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rrection of Immaterial Error " sheetId="9" state="visible" r:id="rId9"/>
    <sheet xmlns:r="http://schemas.openxmlformats.org/officeDocument/2006/relationships" name="CASH AND RESTRICTED CASH" sheetId="10" state="visible" r:id="rId10"/>
    <sheet xmlns:r="http://schemas.openxmlformats.org/officeDocument/2006/relationships" name="REPURCHASE OF COMMON STOCK - EF" sheetId="11" state="visible" r:id="rId11"/>
    <sheet xmlns:r="http://schemas.openxmlformats.org/officeDocument/2006/relationships" name="INCOME (LOSS) PER SHARE" sheetId="12" state="visible" r:id="rId12"/>
    <sheet xmlns:r="http://schemas.openxmlformats.org/officeDocument/2006/relationships" name="RECENTLY ISSUED ACCOUNTING STAN" sheetId="13" state="visible" r:id="rId13"/>
    <sheet xmlns:r="http://schemas.openxmlformats.org/officeDocument/2006/relationships" name="ACCOUNTING FOR TAXES" sheetId="14" state="visible" r:id="rId14"/>
    <sheet xmlns:r="http://schemas.openxmlformats.org/officeDocument/2006/relationships" name="REAL ESTATE HELD FOR SALE, NET "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UNPAID LOSSES AND LOSS ADJUSTME" sheetId="18" state="visible" r:id="rId18"/>
    <sheet xmlns:r="http://schemas.openxmlformats.org/officeDocument/2006/relationships" name="CONTINGENCIES" sheetId="19" state="visible" r:id="rId19"/>
    <sheet xmlns:r="http://schemas.openxmlformats.org/officeDocument/2006/relationships" name="INCENTIVE STOCK PLANS AN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rrection of Immaterial Erro_2" sheetId="23" state="visible" r:id="rId23"/>
    <sheet xmlns:r="http://schemas.openxmlformats.org/officeDocument/2006/relationships" name="CASH AND RESTRICTED CASH (Table" sheetId="24" state="visible" r:id="rId24"/>
    <sheet xmlns:r="http://schemas.openxmlformats.org/officeDocument/2006/relationships" name="REPURCHASE OF COMMON STOCK - _2" sheetId="25" state="visible" r:id="rId25"/>
    <sheet xmlns:r="http://schemas.openxmlformats.org/officeDocument/2006/relationships" name="INCOME (LOSS) PER SHARE (Tables" sheetId="26" state="visible" r:id="rId26"/>
    <sheet xmlns:r="http://schemas.openxmlformats.org/officeDocument/2006/relationships" name="REAL ESTATE HELD FOR SALE, NE_2"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UNPAID LOSSES AND LOSS ADJUST_2" sheetId="30" state="visible" r:id="rId30"/>
    <sheet xmlns:r="http://schemas.openxmlformats.org/officeDocument/2006/relationships" name="SUMMARY OF SIGNIFICANT ACCOUN_3" sheetId="31" state="visible" r:id="rId31"/>
    <sheet xmlns:r="http://schemas.openxmlformats.org/officeDocument/2006/relationships" name="Correction of Immaterial Erro_3" sheetId="32" state="visible" r:id="rId32"/>
    <sheet xmlns:r="http://schemas.openxmlformats.org/officeDocument/2006/relationships" name="Correction of Immaterial Erro_4" sheetId="33" state="visible" r:id="rId33"/>
    <sheet xmlns:r="http://schemas.openxmlformats.org/officeDocument/2006/relationships" name="Correction of Immaterial Erro_5" sheetId="34" state="visible" r:id="rId34"/>
    <sheet xmlns:r="http://schemas.openxmlformats.org/officeDocument/2006/relationships" name="Correction of Immaterial Erro_6" sheetId="35" state="visible" r:id="rId35"/>
    <sheet xmlns:r="http://schemas.openxmlformats.org/officeDocument/2006/relationships" name="Correction of Immaterial Erro_7" sheetId="36" state="visible" r:id="rId36"/>
    <sheet xmlns:r="http://schemas.openxmlformats.org/officeDocument/2006/relationships" name="CASH AND RESTRICTED CASH (Detai" sheetId="37" state="visible" r:id="rId37"/>
    <sheet xmlns:r="http://schemas.openxmlformats.org/officeDocument/2006/relationships" name="CASH AND RESTRICTED CASH (Det_2" sheetId="38" state="visible" r:id="rId38"/>
    <sheet xmlns:r="http://schemas.openxmlformats.org/officeDocument/2006/relationships" name="REPURCHASE OF COMMON STOCK EFFE" sheetId="39" state="visible" r:id="rId39"/>
    <sheet xmlns:r="http://schemas.openxmlformats.org/officeDocument/2006/relationships" name="REPURCHASE OF COMMON STOCK EF_2" sheetId="40" state="visible" r:id="rId40"/>
    <sheet xmlns:r="http://schemas.openxmlformats.org/officeDocument/2006/relationships" name="LOSS PER SHARE (Details)" sheetId="41" state="visible" r:id="rId41"/>
    <sheet xmlns:r="http://schemas.openxmlformats.org/officeDocument/2006/relationships" name="ACCOUNTING FOR TAXES (Details N" sheetId="42" state="visible" r:id="rId42"/>
    <sheet xmlns:r="http://schemas.openxmlformats.org/officeDocument/2006/relationships" name="REAL ESTATE HELD FOR SALE NET A" sheetId="43" state="visible" r:id="rId43"/>
    <sheet xmlns:r="http://schemas.openxmlformats.org/officeDocument/2006/relationships" name="REAL ESTATE HELD FOR SALE NET_2" sheetId="44" state="visible" r:id="rId44"/>
    <sheet xmlns:r="http://schemas.openxmlformats.org/officeDocument/2006/relationships" name="FAIR VALUE OF FINANCIAL INSTR_3" sheetId="45" state="visible" r:id="rId45"/>
    <sheet xmlns:r="http://schemas.openxmlformats.org/officeDocument/2006/relationships" name="INVESTMENTS (Details)" sheetId="46" state="visible" r:id="rId46"/>
    <sheet xmlns:r="http://schemas.openxmlformats.org/officeDocument/2006/relationships" name="INVESTMENTS (Details 1)" sheetId="47" state="visible" r:id="rId47"/>
    <sheet xmlns:r="http://schemas.openxmlformats.org/officeDocument/2006/relationships" name="INVESTMENTS (Details 2)" sheetId="48" state="visible" r:id="rId48"/>
    <sheet xmlns:r="http://schemas.openxmlformats.org/officeDocument/2006/relationships" name="INVESTMENTS (Details 3)" sheetId="49" state="visible" r:id="rId49"/>
    <sheet xmlns:r="http://schemas.openxmlformats.org/officeDocument/2006/relationships" name="INVESTMENTS (Details 4)" sheetId="50" state="visible" r:id="rId50"/>
    <sheet xmlns:r="http://schemas.openxmlformats.org/officeDocument/2006/relationships" name="INVESTMENTS (Details 5)" sheetId="51" state="visible" r:id="rId51"/>
    <sheet xmlns:r="http://schemas.openxmlformats.org/officeDocument/2006/relationships" name="INVESTMENTS (Details 6)" sheetId="52" state="visible" r:id="rId52"/>
    <sheet xmlns:r="http://schemas.openxmlformats.org/officeDocument/2006/relationships" name="INVESTMENTS (Details 7)" sheetId="53" state="visible" r:id="rId53"/>
    <sheet xmlns:r="http://schemas.openxmlformats.org/officeDocument/2006/relationships" name="INVESTMENTS (Details 8)" sheetId="54" state="visible" r:id="rId54"/>
    <sheet xmlns:r="http://schemas.openxmlformats.org/officeDocument/2006/relationships" name="INVESTMENTS (Details Narrative)" sheetId="55" state="visible" r:id="rId55"/>
    <sheet xmlns:r="http://schemas.openxmlformats.org/officeDocument/2006/relationships" name="UNPAID LOSSES AND LOSS ADJUST_3" sheetId="56" state="visible" r:id="rId56"/>
    <sheet xmlns:r="http://schemas.openxmlformats.org/officeDocument/2006/relationships" name="UNPAID LOSSES AND LOSS ADJUST_4" sheetId="57" state="visible" r:id="rId57"/>
    <sheet xmlns:r="http://schemas.openxmlformats.org/officeDocument/2006/relationships" name="CONTINGENCIES (Details Narrativ" sheetId="58" state="visible" r:id="rId58"/>
    <sheet xmlns:r="http://schemas.openxmlformats.org/officeDocument/2006/relationships" name="INCENTIVE STOCK PLANS AND STO_2" sheetId="59" state="visible" r:id="rId59"/>
    <sheet xmlns:r="http://schemas.openxmlformats.org/officeDocument/2006/relationships" name="INCENTIVE STOCK PLANS AND STO_3" sheetId="60" state="visible" r:id="rId60"/>
    <sheet xmlns:r="http://schemas.openxmlformats.org/officeDocument/2006/relationships" name="INCENTIVE STOCK PLANS AND STO_4"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Mar. 23, 2022</t>
        </is>
      </c>
    </row>
    <row r="3">
      <c r="A3" s="3" t="inlineStr">
        <is>
          <t>Cover [Abstract]</t>
        </is>
      </c>
    </row>
    <row r="4">
      <c r="A4" s="4" t="inlineStr">
        <is>
          <t>Entity Registrant Name</t>
        </is>
      </c>
      <c r="B4" s="4" t="inlineStr">
        <is>
          <t>UNICO AMERICAN CORPORATION</t>
        </is>
      </c>
    </row>
    <row r="5">
      <c r="A5" s="4" t="inlineStr">
        <is>
          <t>Entity Central Index Key</t>
        </is>
      </c>
      <c r="B5" s="4" t="inlineStr">
        <is>
          <t>00001007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2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530486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03978</t>
        </is>
      </c>
    </row>
    <row r="21">
      <c r="A21" s="4" t="inlineStr">
        <is>
          <t>Entity Incorporation State Country Code</t>
        </is>
      </c>
      <c r="B21" s="4" t="inlineStr">
        <is>
          <t>NV</t>
        </is>
      </c>
    </row>
    <row r="22">
      <c r="A22" s="4" t="inlineStr">
        <is>
          <t>Entity Tax Identification Number</t>
        </is>
      </c>
      <c r="B22" s="4" t="inlineStr">
        <is>
          <t>95-2583928</t>
        </is>
      </c>
    </row>
    <row r="23">
      <c r="A23" s="4" t="inlineStr">
        <is>
          <t>Entity Address Address Line 1</t>
        </is>
      </c>
      <c r="B23" s="4" t="inlineStr">
        <is>
          <t>5230 Las Virgenes Road</t>
        </is>
      </c>
    </row>
    <row r="24">
      <c r="A24" s="4" t="inlineStr">
        <is>
          <t>Entity Address City Or Town</t>
        </is>
      </c>
      <c r="B24" s="4" t="inlineStr">
        <is>
          <t>Calabasas</t>
        </is>
      </c>
    </row>
    <row r="25">
      <c r="A25" s="4" t="inlineStr">
        <is>
          <t>Entity Address State Or Province</t>
        </is>
      </c>
      <c r="B25" s="4" t="inlineStr">
        <is>
          <t>CA</t>
        </is>
      </c>
    </row>
    <row r="26">
      <c r="A26" s="4" t="inlineStr">
        <is>
          <t>Entity Address Postal Zip Code</t>
        </is>
      </c>
      <c r="B26" s="4" t="inlineStr">
        <is>
          <t>91302</t>
        </is>
      </c>
    </row>
    <row r="27">
      <c r="A27" s="4" t="inlineStr">
        <is>
          <t>City Area Code</t>
        </is>
      </c>
      <c r="B27" s="4" t="inlineStr">
        <is>
          <t>818</t>
        </is>
      </c>
    </row>
    <row r="28">
      <c r="A28" s="4" t="inlineStr">
        <is>
          <t>Local Phone Number</t>
        </is>
      </c>
      <c r="B28" s="4" t="inlineStr">
        <is>
          <t>591‑9800</t>
        </is>
      </c>
    </row>
    <row r="29">
      <c r="A29" s="4" t="inlineStr">
        <is>
          <t>Security 12b Title</t>
        </is>
      </c>
      <c r="B29" s="4" t="inlineStr">
        <is>
          <t>Common Stock, No Par Value</t>
        </is>
      </c>
    </row>
    <row r="30">
      <c r="A30" s="4" t="inlineStr">
        <is>
          <t>Trading Symbol</t>
        </is>
      </c>
      <c r="B30" s="4" t="inlineStr">
        <is>
          <t>UNAM</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RESTRICTED CASH</t>
        </is>
      </c>
      <c r="B1" s="2" t="inlineStr">
        <is>
          <t>9 Months Ended</t>
        </is>
      </c>
    </row>
    <row r="2">
      <c r="B2" s="2" t="inlineStr">
        <is>
          <t>Sep. 30, 2021</t>
        </is>
      </c>
    </row>
    <row r="3">
      <c r="A3" s="3" t="inlineStr">
        <is>
          <t>CASH AND RESTRICTED CASH</t>
        </is>
      </c>
    </row>
    <row r="4">
      <c r="A4" s="4" t="inlineStr">
        <is>
          <t>NOTE 3 - CASH AND RESTRICTED CASH</t>
        </is>
      </c>
      <c r="B4" s="4" t="inlineStr">
        <is>
          <t>NOTE 3 – CASH AND RESTRICTED CASH The following table provides a reconciliation of cash and restricted cash reported within the consolidated balance sheets to the amounts shown in the consolidated statements of cash flows: September 30, 2021 December 31, 2020 Cash $ 15,367,821 $ 2,747,737 Restricted cash 422,949 1,210,243 Total $ 15,790,770 $ 3,957,980 Under the CIC, an insurance agent or broker that receives funds as premium or return premium is required to hold such funds in a fiduciary capacity for the benefit of the insurer for whom such premium is received or for the benefit of the policyholder for whom payment of return premium is required. The applicable provisions of the CIC make it unlawful for an agent or broker to divert or appropriate such fiduciary funds for purposes other than the foregoing. The CIC imposes other requirements, which include maintaining premium and return premium funds in a trust account. The trust account must be separate and segregated from any other account and the trust account must be maintained in an amount at least equal to the premiums and return premiums, net of commissions received by the agent or broker. Unifax is an agent and broker subject to the requirements of the CIC relating to fiduciary funds. Unifax transferred unearned premium due Crusader from the separate account maintained as a trust account to its operating account. At various times through September 30, 2021, the fund maintained by Unifax as its trust account did not equal at least the amount of the premiums and unearned premiums required to be maintained as fiduciary funds. As of September 30, 2021, and December 31, 2020, Unifax had a Premium Trust Deficiency due to Crusader of $2,452,835 and $1,595,135, respectively, which eliminates in consolidation. A computer system owned by Unico was transferred to Crusader in January 2022 as discussed in Note 1, which leaves a deficiency as of March 1, 2022, of $390,5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URCHASE OF COMMON STOCK - EFFECTS ON STOCKHOLDERS EQUITY</t>
        </is>
      </c>
      <c r="B1" s="2" t="inlineStr">
        <is>
          <t>9 Months Ended</t>
        </is>
      </c>
    </row>
    <row r="2">
      <c r="B2" s="2" t="inlineStr">
        <is>
          <t>Sep. 30, 2021</t>
        </is>
      </c>
    </row>
    <row r="3">
      <c r="A3" s="3" t="inlineStr">
        <is>
          <t>Correction of Immaterial Error in Previously Issued Financial Statements</t>
        </is>
      </c>
    </row>
    <row r="4">
      <c r="A4" s="4" t="inlineStr">
        <is>
          <t>NOTE 4 - REPURCHASE OF COMMON STOCK - EFFECTS ON STOCKHOLDERS' EQUITY</t>
        </is>
      </c>
      <c r="B4" s="4" t="inlineStr">
        <is>
          <t>NOTE 4 – REPURCHASE OF COMMON STOCK – EFFECTS ON STOCKHOLDERS’ EQUITY On August 10, 2020, the Board of Directors authorized a share repurchase program (the “ 2020 Program 2008 Program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Three Months Ended September 30 Nine Months Ended September 30 2021 2020 2021 2020 2020 Program Number of shares repurchased 22 630 22 630 Cost of shares repurchased Allocated to retained earnings $ 92 $ 2,969 $ 92 $ 2,969 Allocated to capital 10 310 10 310 Total cost of shares repurchased $ 102 $ 3,279 $ 102 $ 3,279 2008 Program Number of shares repurchased - - - 978 Cost of shares repurchased Allocated to retained earnings $ - $ - $ - $ 5,760 Allocated to capital - - - 480 Total cost of shares repurchased $ - $ - $ - $ 6,240 The Company has remaining authority under the 2020 Program to repurchase up to $4,995,406 of the currently outstanding shares of the Company’s common stock as of September 30, 2021. The Company has not retired any of the repurchased stock as of September 20, 2021: but is permitted to retire all stock repurchased under the 2020 Program and 2008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1</t>
        </is>
      </c>
    </row>
    <row r="3">
      <c r="A3" s="3" t="inlineStr">
        <is>
          <t>PER SHARE DATA:</t>
        </is>
      </c>
    </row>
    <row r="4">
      <c r="A4" s="4" t="inlineStr">
        <is>
          <t>NOTE 5 - LOSS PER SHARE</t>
        </is>
      </c>
      <c r="B4" s="4" t="inlineStr">
        <is>
          <t xml:space="preserve">NOTE 5 – LOSS PER SHARE The following table represents the reconciliation of the Company’s basic loss per share and diluted loss per share computations reported on the Condensed Consolidated Statements of Operations for the three and nine months ended September 30, 2021, and 2020: Three Months Ended Nine Months Ended September 30 September 30 2021 2020 2021 2020 Basic loss per share Net loss $ (2,510,198 ) $ (17,940,488 ) $ (1,649,305 ) $ (19,419,128 ) Weighted average shares outstanding 5,304,863 5,305,742 5,304,878 5,306,068 Basic loss per share $ (0.47 ) $ (3.38 ) $ (0.31 ) $ (3.66 ) Diluted loss per share Net loss $ (2,510,198 ) $ (17,940,488 ) $ (1,649,305 ) $ (19,419,128 ) Weighted average shares outstanding 5,304,863 5,305,742 5,304,878 5,306,068 Effect of dilutive securities - - - - Diluted shares outstanding 5,304,863 5,305,742 5,304,863 5,306,068 Diluted loss per share $ (0.47 ) $ (3.38 ) $ (0.31 ) $ (3.66 ) Basic loss per share excludes the impact of common share equivalents and is based upon the weighted average common shares outstanding. Diluted loss per share utilizes the average market price per share when applying the treasury stock method in determining common share dilution. When outstanding stock options are dilutive, they are treated as common share equivalents for purposes of computing diluted earnings or losses per share and represent the difference between basic and diluted weighted average shares outstanding. In loss periods, stock options are excluded from the calculation of diluted loss per share, as the inclusion of stock options would have an anti-dilutive eff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RECENTLY ISSUED ACCOUNTING STANDARDS</t>
        </is>
      </c>
    </row>
    <row r="4">
      <c r="A4" s="4" t="inlineStr">
        <is>
          <t>NOTE 6 - RECENTLY ISSUED ACCOUNTING STANDARDS</t>
        </is>
      </c>
      <c r="B4" s="4" t="inlineStr">
        <is>
          <t>NOTE 6 – RECENTLY ISSUED ACCOUNTING STANDARDS Recently adopted standards In December of 2019, the FASB issued Accounting Standards Update (“ASU”) No. 2019-12, Income Taxes (Topic 740): Simplifying the Accounting for Income Taxes (“ ASU 2019-12 Standards not yet adopted In June 2016, the FASB issued Accounting Standards Update No. ASU 2016-13, Measurement of Credit Losses on Financial Instruments, (“ ASU 2016-13 In November 2019, the FASB issued Accounting Standards Update No. 2019-10, Financial Instruments – Credit Losses, Derivatives and Hedging, and Leases, (“ ASU 2019-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FOR TAXES</t>
        </is>
      </c>
      <c r="B1" s="2" t="inlineStr">
        <is>
          <t>9 Months Ended</t>
        </is>
      </c>
    </row>
    <row r="2">
      <c r="B2" s="2" t="inlineStr">
        <is>
          <t>Sep. 30, 2021</t>
        </is>
      </c>
    </row>
    <row r="3">
      <c r="A3" s="3" t="inlineStr">
        <is>
          <t>ACCOUNTING FOR TAXES</t>
        </is>
      </c>
    </row>
    <row r="4">
      <c r="A4" s="4" t="inlineStr">
        <is>
          <t>NOTE 7 - ACCOUNTING FOR TAXES</t>
        </is>
      </c>
      <c r="B4" s="4" t="inlineStr">
        <is>
          <t>NOTE 7 – ACCOUNTING FOR TAXES The Company and its wholly owned subsidiaries file consolidated federal and state income tax returns. Pursuant to a tax allocation agreement, the Company’s subsidiaries,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of September 30, 2021, and December 31, 2020,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of September 30, 2021, the Company had deferred tax assets of $8,075,081 generated from $38,452,769 of federal net operating loss carryforwards that will begin to expire in 2035 and deferred tax assets of $2,490,156 generated from state net operating loss carryforwards which expire between 2028 and 2040. In connection with the preparation of its condensed consolidated financial statements, the Company periodically performs an analysis of future income projections to determine the adequacy of the valuation allowance. In light of the net losses that were generated in recent years, at September 30, 2021, the Company has established a valuation allowance for the aggregate amount of the federal and state net operating losses and other deferred tax assets in the amount of $10,955,661 that, in management’s judgment, are not more-likely-than-not to be realized. At December 31, 2020, the Company established a valuation allowance for the aggregate amount of the federal and state net operating losses and other deferred tax assets in the amount of $10,557,080. As a California based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HELD FOR SALE, NET AND PROPERTY AND EQUIPMENT, NET</t>
        </is>
      </c>
      <c r="B1" s="2" t="inlineStr">
        <is>
          <t>9 Months Ended</t>
        </is>
      </c>
    </row>
    <row r="2">
      <c r="B2" s="2" t="inlineStr">
        <is>
          <t>Sep. 30, 2021</t>
        </is>
      </c>
    </row>
    <row r="3">
      <c r="A3" s="3" t="inlineStr">
        <is>
          <t>REAL ESTATE HELD FOR SALE, NET AND PROPERTY AND EQUIPMENT, NET</t>
        </is>
      </c>
    </row>
    <row r="4">
      <c r="A4" s="4" t="inlineStr">
        <is>
          <t>NOTE 8 - REAL ESTATE HELD FOR SALE, NET AND PROPERTY AND EQUIPMENT, NET</t>
        </is>
      </c>
      <c r="B4" s="4" t="inlineStr">
        <is>
          <t xml:space="preserve">NOTE 8 – REAL ESTATE HELD FOR SALE, NET AND PROPERTY AND EQUIPMENT, NET Real estate held for sale consisted of the following: September 30 December 31 2021 2020 Real estate held for sale, located in Calabasas, California $ - $ 10,202,676 Accumulated depreciation and amortization - (1,867,659 ) Real estate held for sale, net $ - $ 8,335,017 Property and equipment consist of the following: September 30 December 31 2021 2020 Furniture, fixtures, and equipment $ 2,299,043 $ 2,191,411 Computer software 2,793,702 467,275 Accumulated depreciation and amortization (2,830,248 ) (2,423,617 ) Computer software under development - 1,803,346 Property and equipment, net $ 2,262,497 $ 2,038,415 On February 12, 2021, the Company, through Crusader, completed the sale of the Company’s headquarters at 26050 Mureau Road, Calabasas, California 91302 (the “ Calabasas Building Sale Mureau Road Alliant On February 12, 2021, the Standard-Multi Tenant Office Lease – Net, dated January 28, 2021 (the “ Lease For the three and nine months ended September 30, 2021, the Calabasas Building generated rental revenue from non-affiliated tenants in the amount of $0 and $13,806, respectively, and for the three and nine months ended September 30, 2020, $33,325 and $122,684, respectively, which is included in “Other income” from insurance company operations in the Company’s Condensed Consolidated Statements of Operations. For the three and nine months ended September 30, 2021, the Calabasas Building incurred operating expenses (including depreciation) in the amount of $77,777 and $176,483, respectively, and, for the three and nine months ended September 30, 2020, $200,067 and $573,100, respectively, which are included in “Other operating expenses” in the Company’s Condensed Consolidated Statements of Operation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In 2018 the Company determined it needed to upgrade or replace its legacy IT system, which it opted to upgrade because the cost was substantially less. The upgrade was completed in first quarter of 2021 for a total cost of $ 2,326,811, which included the capitalization of its employees involved in the upgrade. The Company started depreciating the associated capitalized costs, including the costs of Unico’s employees involved in the upgrade, during the second quarter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NOTE 9 - FAIR VALUE OF FINANCIAL INSTRUMENTS</t>
        </is>
      </c>
      <c r="B4" s="4" t="inlineStr">
        <is>
          <t xml:space="preserve">NOTE 9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nd are allocated among the three levels within the fair value hierarchy as of September 30, 2021, and December 31, 2020: Level 1 Level 2 Level 3 Total September 30, 2021 Financial instruments: Available-for-sale fixed maturities: U.S. Treasury securities $ 7,347,117 $ - $ - $ 7,347,117 Corporate securities - 47,469,519 - 47,469,519 Agency mortgage-backed securities - 23,892,554 - 23,892,554 Held-to-maturity fixed securities: Certificates of deposits - 548,000 548,000 Equity securities 3,683,154 - - 3,683,154 Short-term investments 2,661,690 - - 2,661,690 Total financial instruments at fair value $ 13,691,961 $ 71,910,073 $ - $ 85,602,034 December 31, 2020 Financial instruments: Available-for-sale fixed maturities: U.S. Treasury securities $ 10,832,181 $ - $ - $ 10,832,181 Corporate securities - 46,451,905 - 46,451,905 Agency mortgage-backed securities - 26,125,608 - 26,125,608 Held-to-maturity fixed securities: Certificated of deposits - 798,000 798,000 Equity securities 2,746,706 - - 2,746,706 Short-term investments 200,000 - - 200,000 Total financial instruments at fair value $ 13,778,887 $ 73,375,513 $ - $ 87,154,400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and nine months ended September 30, 2021, and 2020. As a result of the spread of the ongoing COVID-19, economic uncertainties have arisen which can impact the fair value of investments, day-to-day administration of the business and premium volume. While the Company does not believe it is exposed to substantial risk from coronavirus-related claims under the insurance policies written by Crusader, it is possible that the fair value of its investment portfolio may be adversely affected by the general economic conditions arising from the pandem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NOTE 10 - INVESTMENTS</t>
        </is>
      </c>
      <c r="B4" s="4" t="inlineStr">
        <is>
          <t xml:space="preserve">NOTE 10 – INVESTMENTS A summary of investment income (net of investment expenses), net realized investment gains, realized gain on real estate sale, and net unrealized investment gains on equity securities is as follows: Three Months Ended September 30 Nine Months Ended September 30 2021 2020 2021 2020 Investment income: Fixed maturities $ 440,961 $ 499,649 $ 1,513,099 $ 1,551,380 Equity securities 24,009 5,888 66,783 12,220 Short-term investments and cash equivalents 1,129 4,582 1,851 24,496 Gross investment income 466,099 510,119 1,581,733 1,588,096 Less investment expenses (38,855 ) (32,974 ) (110,887 ) (100,761 ) Net investment income 427,244 477,145 1,470,846 1,487,335 Net realized investment gains 57,173 38,214 218,982 39,789 Net realized gain on sale of real estate - - 3,693,858 - Net unrealized investment gains (losses) on equity securities (147,722 ) 19,670 18,559 42,629 Net investment income, realized investment gains, realized gains on real estate sale and unrealized investment gains $ 336,695 $ 535,029 $ 5,402,245 $ 1,569,753 The amortized cost and estimated fair values of investments in fixed maturities by category are as follows: Amortized Gross Unrealized Gross Unrealized Estimated Fair Cost Gains Losses Value September 30, 2021 Available-for-sale fixed maturities: U.S. Treasury securities $ 7,271,118 $ 109,947 $ (33,948 ) $ 7,347,117 Corporate securities 46,124,041 1,472,998 (127,520 ) 47,469,519 Agency mortgage-backed securities 23,452,719 479,517 (39,682 ) 23,892,554 Total Available-for sale fixed maturities 76,847,878 2,062,462 (201,150 ) 78,709,190 Held-to-maturity fixed securities: Certificates of deposits 548,000 - - 548,000 Total fixed maturities $ 77,395,878 $ 2,062,462 $ (201,150 ) $ 79,257,190 Amortized Gross Unrealized Gross Unrealized Estimated Fair Cost Gains Losses Value December 31, 2020 Available-for-sale fixed maturities: U.S. Treasury securities $ 10,596,808 $ 235,373 $ - $ 10,832,181 Corporate securities 44,159,926 2,347,826 (55,847 ) 46,451,905 Agency mortgage-backed securities 25,314,546 833,336 (22,274 ) 26,125,608 Total Available-for sale fixed maturities 80,071,280 3,416,535 (78,121 ) 83,409,694 Held-to-maturity fixed securities: Certificates of deposits 798,000 - - 798,000 Total fixed maturities $ 80,869,280 $ 3,416,535 $ (78,121 ) $ 84,207,694 As of September 30, 2021, three U.S. Treasury securities and three agency mortgage-back securities, included in available-for-sale fixed maturities, were held as collateral with Comerica Bank &amp; Trust, N. A. (“ Comerica A summary of the unrealized gains (losses) on investments in fixed maturities carried at fair value and the applicable deferred federal income taxes are shown below: September 30 December 31 2021 2020 Gross unrealized gains on fixed maturities $ 2,062,462 $ 3,416,535 Gross unrealized losses on fixed maturities (201,150 ) (78,121 ) Net unrealized gains on fixed maturities 1,861,312 3,338,414 Deferred federal tax expense (390,876 ) (701,067 ) Net unrealized gains, net of deferred income taxes $ 1,470,436 $ 2,637,347 The par value, amortized cost, estimated market value and weighted average yield of fixed maturity investments by contractual maturity are as follows: Maturities by Year at September 30, 2021 Par Value Amortized Cost Fair Value Weighted Average Yield Due in one year $ 14,995,000 $ 15,011,137 $ 15,178,570 2.19 % Due after one year through five years 22,696,119 22,804,524 23,363,295 1.82 % Due after five years through ten years 18,717,649 18,793,070 19,502,697 2.41 % Due after ten years and beyond 20,319,818 20,787,147 21,212,628 2.34 % Total $ 76,728,586 $ 77,395,878 $ 79,257,190 2.17 % Maturities by Year at December 31, 2020 Par Value Amortized Cost Fair Value Weighted Average Yield Due in one year $ 11,070,641 $ 11,064,202 $ 11,169,232 2.57 % Due after one year through five years 30,065,671 30,090,910 31,260,694 2.59 % Due after five years through ten years 18,363,570 18,476,051 19,806,444 2.51 % Due after ten years and beyond 20,927,571 21,238,117 21,971,324 2.63 % Total $ 80,427,453 $ 80,869,280 $ 84,207,694 2.58 % Expected maturities will differ from contractual maturities because borrowers may have the right to call or prepay obligations with or without penalties. The weighted average maturity of the Company’s fixed maturity investments was 6.9 years as of September 30, 2021, and 8.0 years as of December 31, 2020.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September 30, 2021 U.S. Treasury securities $ 960,235 $ (33,947 ) 2 $ - $ - - Corporate securities 12,229,369 (67,056 ) 14 1,186,701 (60,464 ) 1 Agency mortgage-backed securities 1,521,290 (15,100 ) 2 472,074 (24,583 ) 1 Total debt securities 14,710,894 (116,103 ) 18 1,658,775 (85,047 ) 2 Equity securities 1,315,491 (109,566 ) 32 84,903 (10,138 ) 4 Total $ 16,026,385 $ (225,669 ) 50 $ 1,743,678 $ (95,185 ) 6 Less than 12 Months 12 Months or Longer Estimated Fair Value Gross Unrealized Losses Number of Securities Estimated Fair Value Gross Unrealized Losses Number of Securities December 31, 2020 Corporate securities $ 2,101,986 $ (55,847 ) 2 $ - - - Agency mortgage-backed securities 3,223,329 (22,274 ) 12 - - - Total debt securities 5,325,315 (78,121 ) 14 - - - Equity securities 723,346 (37,357 ) 25 - - - Total $ 6,048,661 $ (115,478 ) 39 $ - $ - -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all securities as of September 30, 2021, and December 31, 2020,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Three Months Ended Nine Months Ended September 30 September 30 2021 2020 2021 2020 Fixed maturities securities sold Number of securities sold - 6 3 7 Amortized cost of sold securities $ - $ 2,923,386 $ 2,193,393 $ 3,524,702 Realized gains on sales $ - $ 30,057 $ 710 $ 31,171 Fixed maturities securities called Number of securities called 4 1 7 (3) Amortized cost of called securities $ 2,929,834 $ 249,998 $ 5,323,613 $ 1,949,536 Realized (losses) gains on calls $ (166 ) $ 2 $ (18,613 ) $ 464 The unrealized gains or losses from fixed maturities are reported as “Accumulated other comprehensive income or loss,” which is a separate component of stockholders’ equity, net of any deferred tax effect. The Company started investing in common stock equity securities during the year ended December 31, 2020. The Company’s equity securities allocation is intended to enhance the return of and provide diversification for the total investment portfolio. A summary of equity securities is shown below: September 30 December 31 2021 2020 Cost $ 3,466,331 $ 2,548,440 Unrealized gains 216,823 198,266 Fair market value of equity securities $ 3,683,154 $ 2,746,706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September 30 December 31 2021 2020 Certificates of deposit $ 300,000 $ 200,000 Short-term investments 200,000 200,000 Total state held deposits $ 500,000 $ 400,000 All the Company’s brokered and non-brokered certificates of deposit are within the FDIC insured permissible limits. Due to the nature of the Company’s business, certain bank accounts may exceed FDIC insured permissible limits. Short‑term investments have an initial maturity of one year or less and consist of the following: September 30 December 31 2021 2020 U.S. Treasury bills $ 1,499,822 $ - Short-term bonds 961,868 - Certificates of deposit 200,000 200,000 Total short-term investments $ 2,661,690 $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PAID LOSSES AND LOSS ADJUSTMENT EXPENSES</t>
        </is>
      </c>
      <c r="B1" s="2" t="inlineStr">
        <is>
          <t>9 Months Ended</t>
        </is>
      </c>
    </row>
    <row r="2">
      <c r="B2" s="2" t="inlineStr">
        <is>
          <t>Sep. 30, 2021</t>
        </is>
      </c>
    </row>
    <row r="3">
      <c r="A3" s="3" t="inlineStr">
        <is>
          <t>UNPAID LOSSES AND LOSS ADJUSTMENT EXPENSES</t>
        </is>
      </c>
    </row>
    <row r="4">
      <c r="A4" s="4" t="inlineStr">
        <is>
          <t>NOTE 11 - UNPAID LOSSES AND LOSS ADJUSTMENT EXPENSES</t>
        </is>
      </c>
      <c r="B4" s="4" t="inlineStr">
        <is>
          <t>NOTE 11 – UNPAID LOSSES AND LOSS ADJUSTMENT EXPENSES The following table provides an analysis of Crusader’s loss and loss adjustment expense reserves, including a reconciliation of the beginning and ending balance sheet liability for the periods indicated: Nine Months Ended September 30 2021 2020 Reserve for unpaid losses and loss adjustment expenses at January 1 – gross of reinsurance $ 74,893,509 $ 55,066,480 Less reinsurance recoverable on unpaid losses and loss adjustment expenses 22,253,642 14,725,855 Reserve for unpaid losses and loss adjustment expenses at January 1 – net of reinsurance 52,639,867 40,340,625 Incurred losses and loss adjustment expenses: Provision for insured events of current year 20,529,747 19,925,024 Development of insured events of prior years (2,007,929 ) 8,161,318 Total incurred losses and loss adjustment expenses 18,521,818 28,086,342 Loss and loss adjustment expense payments: Attributable to insured events of the current year 5,455,432 5,685,642 Attributable to insured events of prior years 11,663,536 11,756,705 Total payments 17,118,968 17,442,347 Reserve for unpaid losses and loss adjustment expenses at September 30 – net of reinsurance 54,042,716 50,984,620 Reinsurance recoverable on unpaid losses and loss adjustment expenses 24,494,179 23,349,279 Reserve for unpaid losses and loss adjustment expenses at September 30 – gross of reinsurance $ 78,536,895 $ 74,333,899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The Company has reinsurance to mitigate the impact of large losses on the financial position of Crusader. The following changes occurred in the third quarter of 2021. On August 31, 2021, Crusader and United Specialty Insurance Company (“ USIC Reinsurance Agreement On August 31, 2021, as a result of the termination of the Reinsurance Agreement, the Surplus Line Broker Agreement (the “ Broker Agreement On August 31, 2021, as a result of the termination of the Broker Agreement, the Claims Administration Agreement (the “ Claims Administration Agreement The parties agreed to mutually terminate the Reinsurance Agreement. There are no early termination penalties incurred as a result of the termination. The Reinsurance Agreement provides for a minimum ceding fee, and, upon termination of the Reinsurance Agreement, the minimum ceding fee shall be pro-rated to the date of termination unless there are policies issued after the termination of the Reinsurance Agreement. In such case, the minimum ceding fee shall continue past the termination of the Reinsurance Agreement until such time as no further policies are issued. Accordingly, the Company estimates that Crusader may pay an additional $276,000 to USIC for the minimum ceding fee in addition to the $120,000 previously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NOTE 12 - CONTINGENCIES</t>
        </is>
      </c>
      <c r="B4" s="4" t="inlineStr">
        <is>
          <t>NOTE 12–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customers or their agents to enforce collection of premiums, commissions, or fees. These routine items of litigation do not materially affect the Company and are handled on a routine basis by the Company through its counsel.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es, certain examinations and investigations are routinely handl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Crusader has received a number of coronavirus-related business interruption claims. With the exception of one claim for which the investigation is still ongoing, all such claims were denied after the individual circumstances of each claim were reviewed to determine whether insurance coverage applied. Like many companies in the property casualty insurance industry, Crusader was named as defendant in lawsuits seeking insurance coverage under the policies issued by Crusader for alleged economic losses resulting from the shutdown or suspension of their businesses due to COVID-19.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Crusader denies the allegations in these lawsuits and intends to continue to vigorously defend them. Although the policy terms vary in general, the claims at issue in these lawsuits were denied because the policyholder identified had no direct physical loss, such as fire or wate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Most of Crusader’s policies also contain an exclusion for losses caused directly or indirectly by “virus or bacteria.” In addition to the inherent difficulty in predicting litigation outcomes, COVID-19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These lawsuits are in the early stages of litigation; many complaints continue to be amended; several have been dismissed voluntarily and may be refiled; and others have been dismissed by trial courts. Some early decisions on motion filings have been appealed. On March 23, 2021, ten policyholders sued Crusader in a putative class action entitled Anchors &amp; Whales LLC et al. v. Crusader Insurance Company Crusader has received seven claims related to civil unrest through March 6, 2022. One claim remains open for potential subrogation. The losses and loss adjustment expenses associated with those claims will not exceed Crusader’s $500,000 excess of loss reinsurance treaty retention As a property and casualty insurance company, Crusader is subject to Risk Based Capital (“ RBC NAIC On December 31, 2020, and December 31, 2021, Crusader’s RBC total adjusted capital was less than 300% of its Authorized Control Level RBC, and its statutory accounting basis combined ratio was in excess of 120% for the years then ended. The RBC level when coupled with the statutory accounting basis combined ratio as of December 31, 2021, triggered a Company Action Level Event under the RBC. Crusader submitted to the CA DOI a comprehensive Risk Based Capital Plan (the “ RBC Plan It is likely that continued underwriting losses being experienced by Crusader during 2021 will cause further deterioration in the policyholder surplus of Crusader. Because Crusader’s adjusted capital as of December 31, 2021, is less than 300%, an additional Company Action Level Event was triggered as the statutory accounting basis combined ratio as of December 31, 2021, is 133%. At September 30, 2021, Crusader’s statutory accounting basis combined ratio was 122%. Crusader’s statutory accounting basis combined ratio was 132% as of December 31, 2021. Historically, Unico generally received dividends annually from Crusader to partially fund its operations and expenses. Under the Supervision Agreement Crusader is prohibited from paying any dividends of any amount to Unico. As a result of such prohibition, Unico’s financial condition and its ability to fund its operations and expenses will be adversely affected. On September 13, 2021, the Special Examiner advised Crusader, through its counsel, that a deficiency existed in certain funds that Unifax is required to maintain, in a fiduciary capacity, for Crusader’s benefit. Pursuant to the provisions of CIC Sections 1733 and 1734, Unifax is required to hold premium payment funds received from policyholders as fiduciary funds in trust maintained for the benefit of Crusader. The Special Examiner informed Crusader that the CA DOI believed that the deficiency in such fiduciary funds was approximately $3,100,000 as of September 13, 2021. The Company believes that as of September 30, 2021, the amount of such deficiency was $2,452,835. A computer system owned by Unico was transferred to Crusader in January 2022 as discussed in Note 1, which leaves a deficiency as of March 1, 2022, of $178,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vailable-for-sale:</t>
        </is>
      </c>
    </row>
    <row r="3">
      <c r="A3" s="4" t="inlineStr">
        <is>
          <t>Fixed maturities, at fair value (amortized cost: $76,847,878 at September 30, 2021, and $80,071,280 at December 31, 2020)</t>
        </is>
      </c>
      <c r="B3" s="6" t="n">
        <v>78709190</v>
      </c>
      <c r="C3" s="6" t="n">
        <v>83409694</v>
      </c>
    </row>
    <row r="4">
      <c r="A4" s="3" t="inlineStr">
        <is>
          <t>Held-to-maturity:</t>
        </is>
      </c>
    </row>
    <row r="5">
      <c r="A5" s="4" t="inlineStr">
        <is>
          <t>Fixed maturities, at amortized cost</t>
        </is>
      </c>
      <c r="B5" s="5" t="n">
        <v>548000</v>
      </c>
      <c r="C5" s="5" t="n">
        <v>798000</v>
      </c>
    </row>
    <row r="6">
      <c r="A6" s="4" t="inlineStr">
        <is>
          <t>Equity securities, at fair value (cost: $3,466,331 at September 30, 2021, and $2,548,440 at December 31, 2020)</t>
        </is>
      </c>
      <c r="B6" s="5" t="n">
        <v>3683154</v>
      </c>
      <c r="C6" s="5" t="n">
        <v>2746706</v>
      </c>
    </row>
    <row r="7">
      <c r="A7" s="4" t="inlineStr">
        <is>
          <t>Short?term investments, at fair value</t>
        </is>
      </c>
      <c r="B7" s="5" t="n">
        <v>2661690</v>
      </c>
      <c r="C7" s="5" t="n">
        <v>200000</v>
      </c>
    </row>
    <row r="8">
      <c r="A8" s="4" t="inlineStr">
        <is>
          <t>Total Investments</t>
        </is>
      </c>
      <c r="B8" s="5" t="n">
        <v>85602034</v>
      </c>
      <c r="C8" s="5" t="n">
        <v>87154400</v>
      </c>
    </row>
    <row r="9">
      <c r="A9" s="4" t="inlineStr">
        <is>
          <t>Cash and restricted cash</t>
        </is>
      </c>
      <c r="B9" s="5" t="n">
        <v>15790770</v>
      </c>
      <c r="C9" s="5" t="n">
        <v>3957980</v>
      </c>
    </row>
    <row r="10">
      <c r="A10" s="4" t="inlineStr">
        <is>
          <t>Accrued investment income</t>
        </is>
      </c>
      <c r="B10" s="5" t="n">
        <v>437058</v>
      </c>
      <c r="C10" s="5" t="n">
        <v>402046</v>
      </c>
    </row>
    <row r="11">
      <c r="A11" s="4" t="inlineStr">
        <is>
          <t>Receivables, net</t>
        </is>
      </c>
      <c r="B11" s="5" t="n">
        <v>3788047</v>
      </c>
      <c r="C11" s="5" t="n">
        <v>3321337</v>
      </c>
    </row>
    <row r="12">
      <c r="A12" s="3" t="inlineStr">
        <is>
          <t>Reinsurance recoverable:</t>
        </is>
      </c>
    </row>
    <row r="13">
      <c r="A13" s="4" t="inlineStr">
        <is>
          <t>Paid losses and loss adjustment expenses</t>
        </is>
      </c>
      <c r="B13" s="5" t="n">
        <v>704757</v>
      </c>
      <c r="C13" s="5" t="n">
        <v>621307</v>
      </c>
    </row>
    <row r="14">
      <c r="A14" s="4" t="inlineStr">
        <is>
          <t>Unpaid losses and loss adjustment expenses</t>
        </is>
      </c>
      <c r="B14" s="5" t="n">
        <v>24494179</v>
      </c>
      <c r="C14" s="5" t="n">
        <v>22253642</v>
      </c>
    </row>
    <row r="15">
      <c r="A15" s="4" t="inlineStr">
        <is>
          <t>Deferred policy acquisition costs</t>
        </is>
      </c>
      <c r="B15" s="5" t="n">
        <v>3055369</v>
      </c>
      <c r="C15" s="5" t="n">
        <v>3503248</v>
      </c>
    </row>
    <row r="16">
      <c r="A16" s="4" t="inlineStr">
        <is>
          <t>Real estate held for sale, net</t>
        </is>
      </c>
      <c r="B16" s="5" t="n">
        <v>0</v>
      </c>
      <c r="C16" s="5" t="n">
        <v>8335017</v>
      </c>
    </row>
    <row r="17">
      <c r="A17" s="4" t="inlineStr">
        <is>
          <t>Property and equipment, net</t>
        </is>
      </c>
      <c r="B17" s="5" t="n">
        <v>2262497</v>
      </c>
      <c r="C17" s="5" t="n">
        <v>2038415</v>
      </c>
    </row>
    <row r="18">
      <c r="A18" s="4" t="inlineStr">
        <is>
          <t>Other assets</t>
        </is>
      </c>
      <c r="B18" s="5" t="n">
        <v>459895</v>
      </c>
      <c r="C18" s="5" t="n">
        <v>313363</v>
      </c>
    </row>
    <row r="19">
      <c r="A19" s="4" t="inlineStr">
        <is>
          <t>Total Assets</t>
        </is>
      </c>
      <c r="B19" s="5" t="n">
        <v>136594606</v>
      </c>
      <c r="C19" s="5" t="n">
        <v>131900755</v>
      </c>
    </row>
    <row r="20">
      <c r="A20" s="3" t="inlineStr">
        <is>
          <t>LIABILITIES</t>
        </is>
      </c>
    </row>
    <row r="21">
      <c r="A21" s="4" t="inlineStr">
        <is>
          <t>Unpaid losses and loss adjustment expenses</t>
        </is>
      </c>
      <c r="B21" s="5" t="n">
        <v>78536895</v>
      </c>
      <c r="C21" s="5" t="n">
        <v>74893509</v>
      </c>
    </row>
    <row r="22">
      <c r="A22" s="4" t="inlineStr">
        <is>
          <t>Unearned premium</t>
        </is>
      </c>
      <c r="B22" s="5" t="n">
        <v>22770407</v>
      </c>
      <c r="C22" s="5" t="n">
        <v>18188298</v>
      </c>
    </row>
    <row r="23">
      <c r="A23" s="4" t="inlineStr">
        <is>
          <t>Advance premium and premium deposits</t>
        </is>
      </c>
      <c r="B23" s="5" t="n">
        <v>143940</v>
      </c>
      <c r="C23" s="5" t="n">
        <v>208538</v>
      </c>
    </row>
    <row r="24">
      <c r="A24" s="4" t="inlineStr">
        <is>
          <t>Accrued expenses and other liabilities</t>
        </is>
      </c>
      <c r="B24" s="5" t="n">
        <v>2915133</v>
      </c>
      <c r="C24" s="5" t="n">
        <v>3577450</v>
      </c>
    </row>
    <row r="25">
      <c r="A25" s="4" t="inlineStr">
        <is>
          <t>Total Liabilities</t>
        </is>
      </c>
      <c r="B25" s="5" t="n">
        <v>104366375</v>
      </c>
      <c r="C25" s="5" t="n">
        <v>96867795</v>
      </c>
    </row>
    <row r="26">
      <c r="A26" s="3" t="inlineStr">
        <is>
          <t>STOCKHOLDERS' EQUITY</t>
        </is>
      </c>
    </row>
    <row r="27">
      <c r="A27" s="4" t="inlineStr">
        <is>
          <t>Common stock, no par value - authorized 10,000,000 shares: 5,304,863 shares at September 30, 2021, and 5,304,885 shares at December 31, 2020, issued and outstanding, respectively.</t>
        </is>
      </c>
      <c r="B27" s="5" t="n">
        <v>3783346</v>
      </c>
      <c r="C27" s="5" t="n">
        <v>3771767</v>
      </c>
    </row>
    <row r="28">
      <c r="A28" s="4" t="inlineStr">
        <is>
          <t>Accumulated other comprehensive income</t>
        </is>
      </c>
      <c r="B28" s="5" t="n">
        <v>1470436</v>
      </c>
      <c r="C28" s="5" t="n">
        <v>2637347</v>
      </c>
    </row>
    <row r="29">
      <c r="A29" s="4" t="inlineStr">
        <is>
          <t>Retained earnings</t>
        </is>
      </c>
      <c r="B29" s="5" t="n">
        <v>26974449</v>
      </c>
      <c r="C29" s="5" t="n">
        <v>28623846</v>
      </c>
    </row>
    <row r="30">
      <c r="A30" s="4" t="inlineStr">
        <is>
          <t>Total Stockholders' Equity</t>
        </is>
      </c>
      <c r="B30" s="5" t="n">
        <v>32228231</v>
      </c>
      <c r="C30" s="5" t="n">
        <v>35032960</v>
      </c>
    </row>
    <row r="31">
      <c r="A31" s="4" t="inlineStr">
        <is>
          <t>Total Liabilities and Stockholders' Equity</t>
        </is>
      </c>
      <c r="B31" s="6" t="n">
        <v>136594606</v>
      </c>
      <c r="C31" s="6" t="n">
        <v>131900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ENTIVE STOCK PLANS AND STOCK BASED COMPENSATION</t>
        </is>
      </c>
      <c r="B1" s="2" t="inlineStr">
        <is>
          <t>9 Months Ended</t>
        </is>
      </c>
    </row>
    <row r="2">
      <c r="B2" s="2" t="inlineStr">
        <is>
          <t>Sep. 30, 2021</t>
        </is>
      </c>
    </row>
    <row r="3">
      <c r="A3" s="3" t="inlineStr">
        <is>
          <t>INCENTIVE STOCK PLANS AND STOCK BASED COMPENSATION</t>
        </is>
      </c>
    </row>
    <row r="4">
      <c r="A4" s="4" t="inlineStr">
        <is>
          <t>NOTE 13 - INCENTIVE STOCK PLANS AND STOCK BASED COMPENSATION</t>
        </is>
      </c>
      <c r="B4" s="4" t="inlineStr">
        <is>
          <t xml:space="preserve">NOTE 13 – INCENTIVE STOCK PLANS AND STOCK BASED COMPENSATION The Company’s 2021 Equity Incentive Plan (the “ Plan The exercise price, term and other conditions applicable to each non-qualified stock option and restricted stock granted under the Plan are determined by the Company’s Compensation Committee of the Board of Directors. The exercise price of the stock options is set on the grant date and may not be less than the fair market value per share of the Company’s stock on that date (at market close). The non-qualified stock options granted under the Plan in 2021 vest 25% on the first anniversary of the grant date and 25% annually thereafter on the anniversary date and expire four years after the date of the grant. The restricted stock grants granted under the Plan in 2021 vest 100% on the fourth anniversary of the grant date. The Company recognized stock-based compensation expense in the amount of $11,589 for all awards issued under the Plan in the “Salaries and employee benefits” line item in the Condensed Consolidated Statements of Operations for the three and nine months ended September 30, 2021. The fair value of each option award is estimated on the date of the grant using the Black-Scholes Option-Pricing Model using a number of complex and subjective variables. These variables include expected stock price volatility over the term of the awards, a risk-free interest rate and expected dividends. 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30-day treasury in effect at the time of grant. The expected term represents an estimate of time the options are expected to remain outstanding. In accordance with ASC Topic 718, “Compensation – Stock Compensation,” the Company estimates forfeitures at the time of the grant and revises those estimates in subsequent periods if the actual forfeitures differ from those estimates. The assumptions used to value each option award granted during the three and nine months ended September 30, 2021, are as follows: Weighted-average grant date fair value $ 4.52 Expected dividend yield 0.00 % Expected volatility 75.01 % Risk-free interest rate 0.05 % Expected term (years) 4.00 Expected forfeiture 10.00 % The following table summarizes non-qualified stock option and restricted stock grants activity for three and nine months ended September 30, 2021: Number of Shares Weighted Average Exercise Price Weighted Average Remaining Contractual Terms Aggregate Intrinsic Value Outstanding at December 31, 2020 - - - - Non-qualified stock option granted 44,250 $ 4.52 4.00 - Restricted stock granted 48,000 - 4.00 - Forfeited or expired - - - - Exercised - - - - Outstanding at September 30, 2021 92,250 $ 4.52 3.79 - Exercisable at September 30, 2021 - - - - The aggregate intrinsic value in the table above represents the total pre-tax intrinsic value (the difference between the Company’s closing stock price and the exercise price, multiplied by the number of in the money options) that would have been received by the option holders had all options been exercised on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 SUBSEQUENT EVENTS</t>
        </is>
      </c>
      <c r="B4" s="4" t="inlineStr">
        <is>
          <t>NOTE 14 – SUBSEQUENT EVENTS The Company evaluated subsequent events and transactions for potential recognition or disclosure through the date the condensed consolidated financial statements were issued. Except as disclosed below and elsewhere in these condensed consolidated financial statements, no events have occurred subsequent to September 30, 2021, requiring disclosure or recording in the condensed consolidated financial statements. Work Force Reduction – Summary of Expenses and Recognition In connection with the runoff of Crusader, on October 7, 2021, and October 8, 2021, the Company informed thirteen employees of the Company’s determination to terminate their employment, effective as of October 8, 2021 (the “ October 2021 Work Force Reduction December 2021 Work Force Reduction Departure of Directors or Certain Officers; Election of Directors; Appointment of Certain Officers. As disclosed in the Company’s applicable Current Reports on Form 8-K filed with the SEC, the Company’s previously appointed CEO and CFO departed the Company during October 2021 and were replaced by Steven Shea, as CEO, and Jennifer Ziegler, as CFO. In connection with the runoff of Crusader and as a part of the workforce reductions described above, Donny J. Esparza, the Company’s Senior Vice President of Marketing and Distribution, separated from the Company effective December 16, 2021. In connection with his separation, Mr. Esparza is expected to receive a severance payment of approximately $19,000. Mr. Esparza has threatened litigation against the Company asserting he was entitled to a larger severance payment upon his departure. The Company believes the threatened litigation is without merit and intends to vigorously defend any litigation. New Lease On January 11, 2022, Crusader entered into a sublease agreement (the “ Lease Western General Premises The term of the Lease commenced on February 1, 2022 (the “ Commencement Date Beginning on the Commencement Date, Crusader is obligated to make monthly rent payments in an amount of $10,539. In addition, Crusader is obligated to pay Western General its proportionate share, 5.45%, of operating expenses. Crusader was also required to deliver to Western General an initial payment of $205,399, $10,000 of which is held by Western General as a security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Business</t>
        </is>
      </c>
      <c r="B4" s="4" t="inlineStr">
        <is>
          <t>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 Company Unico During the quarter ended September 30, 2021, Unico took actions to cause its subsidiary, Crusader, to enter into runoff. In connection with its runoff, Crusader began to cease writing new and renewal business and to wind down operations that support the writing of insurance policies. Crusader ceased writing any new insurance policies in September 2021 and will no longer renew policies after December 8, 2021. Crusader issues notices of non-renewal in accordance with the California Department of Insurance (“ CA DOI AAC</t>
        </is>
      </c>
    </row>
    <row r="5">
      <c r="A5" s="4" t="inlineStr">
        <is>
          <t>Principles of Consolidation</t>
        </is>
      </c>
      <c r="B5" s="4" t="inlineStr">
        <is>
          <t>The accompanying condensed consolidated financial statements include the accounts of Unico American Corporation and its subsidiaries. All significant intercompany accounts and transactions have been eliminated in consolidation.</t>
        </is>
      </c>
    </row>
    <row r="6">
      <c r="A6" s="4" t="inlineStr">
        <is>
          <t>Basis of Presentation</t>
        </is>
      </c>
      <c r="B6" s="4" t="inlineStr">
        <is>
          <t>The accompanying unaudited condensed consolidated financial statements have been prepared in accordance with U.S. generally accepted accounting principles (“ GAAP</t>
        </is>
      </c>
    </row>
    <row r="7">
      <c r="A7" s="4" t="inlineStr">
        <is>
          <t>Going Concern</t>
        </is>
      </c>
      <c r="B7" s="4" t="inlineStr">
        <is>
          <t>The Company prepared the accompanying condensed consolidated financial statements on a going concern basis, which assumes that it will realize its assets and satisfy its liabilities in the normal course of business. Unico has a history of recurring losses from operations, negative cash flows from its operating activities which may continue in the future, and, as a holding company, does not independently generate significant revenue and is dependent on dividends and other cash distributions from Crusader and its other subsidiaries to fund its operations and expenses. Historically, Unico generally received dividends periodically from Crusader, but does not expect to receive any such dividends for the foreseeable future due to prohibitions on dividends imposed by the CA DOI pursuant to the Supervision Agreement (the “ Supervision Agreement Special Examiner Based on Unico’s current cash, and short‑term investments at September 30, 2021, as well as the other factors described herein, there is substantial doubt that Unico will have sufficient cash to meet its operating and other liquidity requirements when they become due during the next twelve months from the date of issuance of the accompanying condensed consolidated financial statements.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 COVID-19”</t>
        </is>
      </c>
    </row>
    <row r="8">
      <c r="A8" s="4" t="inlineStr">
        <is>
          <t>Use of Estimates in the Preparation of the Financial Statements</t>
        </is>
      </c>
      <c r="B8" s="4" t="inlineStr">
        <is>
          <t>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Actual results may differ significantly from the estimates used in preparing the condensed consolidated financial statements.</t>
        </is>
      </c>
    </row>
    <row r="9">
      <c r="A9" s="4" t="inlineStr">
        <is>
          <t>Fair Value of Financial Instruments</t>
        </is>
      </c>
      <c r="B9" s="4" t="inlineStr">
        <is>
          <t>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9.)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t>
        </is>
      </c>
    </row>
    <row r="10">
      <c r="A10" s="4" t="inlineStr">
        <is>
          <t>Concentration of Risks</t>
        </is>
      </c>
      <c r="B10" s="4" t="inlineStr">
        <is>
          <t>As of September 30, 2021, the Company’s subsidiary Crusader was licensed as an admitted insurance carrier in the states of Arizona, California, Nevada, Oregon, and Washington. Crusader’s business remains concentrated in California (100% of gross written premium during the three and nine months ended September 30, 2021, and 99.9% of gross written premium during the three and nine months ended September 30, 2020). During the three and nine months ended September 30, 2021, approximately 99.9% and 99.7%, respectively of Crusader’s business was commercial multiple peril (“CMP”) policies. During the three and nine months ended September 30, 2020, approximately 99.6% and 99.8%, respectively of Crusader’s business was CMP policies.</t>
        </is>
      </c>
    </row>
    <row r="11">
      <c r="A11" s="4" t="inlineStr">
        <is>
          <t>Supervision Agreement</t>
        </is>
      </c>
      <c r="B11" s="4" t="inlineStr">
        <is>
          <t>On September 10, 2021, Crusader and the CA DOI entered into the Supervision Agreement, dated September 7, 2021, at the request of the CA DOI. The Supervision Agreement was requested by the CA DOI because of the CA DOI’s expressed concerns regarding the financial stability of Crusader and the potential effects on Crusader and Crusader’s California policyholders of any potential bankruptcy of Unico. The Supervision Agreement among other things, provides for the appointment by the CA DOI of a Special Examiner to provide supervision and regulatory oversight of Crusader. The Supervision Agreement imposes limitations on Crusader’s ability to take certain actions without the prior written consent of the CA DOI Commissioner (the “ Commissioner Unifax CIC</t>
        </is>
      </c>
    </row>
    <row r="12">
      <c r="A12" s="4" t="inlineStr">
        <is>
          <t>Independent Investigation policy</t>
        </is>
      </c>
      <c r="B12" s="4" t="inlineStr">
        <is>
          <t>The Audit Committee of Unico’s Board of Directors retained independent outside counsel, who in turn engaged forensic accountants to work at their direction, to conduct an independent investigation and provide legal advice to the Audit Committee (the “ Independent Inves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Error in Previously Issued Financial Statements (Tables)</t>
        </is>
      </c>
      <c r="B1" s="2" t="inlineStr">
        <is>
          <t>9 Months Ended</t>
        </is>
      </c>
    </row>
    <row r="2">
      <c r="B2" s="2" t="inlineStr">
        <is>
          <t>Sep. 30, 2021</t>
        </is>
      </c>
    </row>
    <row r="3">
      <c r="A3" s="3" t="inlineStr">
        <is>
          <t>Correction of Immaterial Error in Previously Issued Financial Statements</t>
        </is>
      </c>
    </row>
    <row r="4">
      <c r="A4" s="4" t="inlineStr">
        <is>
          <t>Schedule of restricted cash</t>
        </is>
      </c>
      <c r="B4" s="4" t="inlineStr">
        <is>
          <t xml:space="preserve"> Period Ended December 31 September 30 2020 2021 Cash $ 2,747,737 $ 15,367,821 Restricted Cash 1,210,243 422,949 Total 3,957,980 15,790,770 </t>
        </is>
      </c>
    </row>
    <row r="5">
      <c r="A5" s="4" t="inlineStr">
        <is>
          <t>Schedule of restricted funds</t>
        </is>
      </c>
      <c r="B5" s="4" t="inlineStr">
        <is>
          <t xml:space="preserve"> Year ended December 31 2020 Premium trust funds (1) $ 1,595,135 Assigned to state agencies (2) 710,000 Funds held as collateral (3) 787,653 Total restricted funds $ 3,092,788 Year ended December 31, 2020 Premium trust funds (1)(2) $ 1,210,243 Assigned to state agencies (3) 998,000 Funds held as collateral (4) 787,653 Total restricted funds $ 2,995,896 </t>
        </is>
      </c>
    </row>
    <row r="6">
      <c r="A6" s="4" t="inlineStr">
        <is>
          <t>Schedule of Premium Trust Account Deficiency</t>
        </is>
      </c>
      <c r="B6" s="4" t="inlineStr">
        <is>
          <t xml:space="preserve">Premium Trust Deficiency September 30, 2021 $ 2,452,835 December 31, 2020 $ 1,595,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RESTRICTED CASH (Tables)</t>
        </is>
      </c>
      <c r="B1" s="2" t="inlineStr">
        <is>
          <t>9 Months Ended</t>
        </is>
      </c>
    </row>
    <row r="2">
      <c r="B2" s="2" t="inlineStr">
        <is>
          <t>Sep. 30, 2021</t>
        </is>
      </c>
    </row>
    <row r="3">
      <c r="A3" s="3" t="inlineStr">
        <is>
          <t>CASH AND RESTRICTED CASH</t>
        </is>
      </c>
    </row>
    <row r="4">
      <c r="A4" s="4" t="inlineStr">
        <is>
          <t>Schedule of cash</t>
        </is>
      </c>
      <c r="B4" s="4" t="inlineStr">
        <is>
          <t xml:space="preserve"> September 30, 2021 December 31, 2020 Cash $ 15,367,821 $ 2,747,737 Restricted cash 422,949 1,210,243 Total $ 15,790,770 $ 3,957,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URCHASE OF COMMON STOCK - EFFECTS ON STOCKHOLDERS EQUITY (Tables)</t>
        </is>
      </c>
      <c r="B1" s="2" t="inlineStr">
        <is>
          <t>9 Months Ended</t>
        </is>
      </c>
    </row>
    <row r="2">
      <c r="B2" s="2" t="inlineStr">
        <is>
          <t>Sep. 30, 2021</t>
        </is>
      </c>
    </row>
    <row r="3">
      <c r="A3" s="3" t="inlineStr">
        <is>
          <t>Correction of Immaterial Error in Previously Issued Financial Statements</t>
        </is>
      </c>
    </row>
    <row r="4">
      <c r="A4" s="4" t="inlineStr">
        <is>
          <t>Common stock repurchase</t>
        </is>
      </c>
      <c r="B4" s="4" t="inlineStr">
        <is>
          <t xml:space="preserve"> Three Months Ended September 30 Nine Months Ended September 30 2021 2020 2021 2020 2020 Program Number of shares repurchased 22 630 22 630 Cost of shares repurchased Allocated to retained earnings $ 92 $ 2,969 $ 92 $ 2,969 Allocated to capital 10 310 10 310 Total cost of shares repurchased $ 102 $ 3,279 $ 102 $ 3,279 2008 Program Number of shares repurchased - - - 978 Cost of shares repurchased Allocated to retained earnings $ - $ - $ - $ 5,760 Allocated to capital - - - 480 Total cost of shares repurchased $ - $ - $ - $ 6,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Tables)</t>
        </is>
      </c>
      <c r="B1" s="2" t="inlineStr">
        <is>
          <t>9 Months Ended</t>
        </is>
      </c>
    </row>
    <row r="2">
      <c r="B2" s="2" t="inlineStr">
        <is>
          <t>Sep. 30, 2021</t>
        </is>
      </c>
    </row>
    <row r="3">
      <c r="A3" s="3" t="inlineStr">
        <is>
          <t>PER SHARE DATA:</t>
        </is>
      </c>
    </row>
    <row r="4">
      <c r="A4" s="4" t="inlineStr">
        <is>
          <t>Basic and diluted earnings per share calculation data</t>
        </is>
      </c>
      <c r="B4" s="4" t="inlineStr">
        <is>
          <t xml:space="preserve"> Three Months Ended Nine Months Ended September 30 September 30 2021 2020 2021 2020 Basic loss per share Net loss $ (2,510,198 ) $ (17,940,488 ) $ (1,649,305 ) $ (19,419,128 ) Weighted average shares outstanding 5,304,863 5,305,742 5,304,878 5,306,068 Basic loss per share $ (0.47 ) $ (3.38 ) $ (0.31 ) $ (3.66 ) Diluted loss per share Net loss $ (2,510,198 ) $ (17,940,488 ) $ (1,649,305 ) $ (19,419,128 ) Weighted average shares outstanding 5,304,863 5,305,742 5,304,878 5,306,068 Effect of dilutive securities - - - - Diluted shares outstanding 5,304,863 5,305,742 5,304,863 5,306,068 Diluted loss per share $ (0.47 ) $ (3.38 ) $ (0.31 ) $ (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HELD FOR SALE, NET AND PROPERTY AND EQUIPMENT, NET (Tables)</t>
        </is>
      </c>
      <c r="B1" s="2" t="inlineStr">
        <is>
          <t>9 Months Ended</t>
        </is>
      </c>
    </row>
    <row r="2">
      <c r="B2" s="2" t="inlineStr">
        <is>
          <t>Sep. 30, 2021</t>
        </is>
      </c>
    </row>
    <row r="3">
      <c r="A3" s="3" t="inlineStr">
        <is>
          <t>REAL ESTATE HELD FOR SALE, NET AND PROPERTY AND EQUIPMENT, NET</t>
        </is>
      </c>
    </row>
    <row r="4">
      <c r="A4" s="4" t="inlineStr">
        <is>
          <t>Real Estate Held For Sale, Net and Property and Equipment, Net</t>
        </is>
      </c>
      <c r="B4" s="4" t="inlineStr">
        <is>
          <t xml:space="preserve"> September 30 December 31 2021 2020 Real estate held for sale, located in Calabasas, California $ - $ 10,202,676 Accumulated depreciation and amortization - (1,867,659 ) Real estate held for sale, net $ - $ 8,335,017 September 30 December 31 2021 2020 Furniture, fixtures, and equipment $ 2,299,043 $ 2,191,411 Computer software 2,793,702 467,275 Accumulated depreciation and amortization (2,830,248 ) (2,423,617 ) Computer software under development - 1,803,346 Property and equipment, net $ 2,262,497 $ 2,038,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Level 1 Level 2 Level 3 Total September 30, 2021 Financial instruments: Available-for-sale fixed maturities: U.S. Treasury securities $ 7,347,117 $ - $ - $ 7,347,117 Corporate securities - 47,469,519 - 47,469,519 Agency mortgage-backed securities - 23,892,554 - 23,892,554 Held-to-maturity fixed securities: Certificates of deposits - 548,000 548,000 Equity securities 3,683,154 - - 3,683,154 Short-term investments 2,661,690 - - 2,661,690 Total financial instruments at fair value $ 13,691,961 $ 71,910,073 $ - $ 85,602,034 December 31, 2020 Financial instruments: Available-for-sale fixed maturities: U.S. Treasury securities $ 10,832,181 $ - $ - $ 10,832,181 Corporate securities - 46,451,905 - 46,451,905 Agency mortgage-backed securities - 26,125,608 - 26,125,608 Held-to-maturity fixed securities: Certificated of deposits - 798,000 798,000 Equity securities 2,746,706 - - 2,746,706 Short-term investments 200,000 - - 200,000 Total financial instruments at fair value $ 13,778,887 $ 73,375,513 $ - $ 87,154,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Investment income</t>
        </is>
      </c>
      <c r="B4" s="4" t="inlineStr">
        <is>
          <t xml:space="preserve"> Three Months Ended September 30 Nine Months Ended September 30 2021 2020 2021 2020 Investment income: Fixed maturities $ 440,961 $ 499,649 $ 1,513,099 $ 1,551,380 Equity securities 24,009 5,888 66,783 12,220 Short-term investments and cash equivalents 1,129 4,582 1,851 24,496 Gross investment income 466,099 510,119 1,581,733 1,588,096 Less investment expenses (38,855 ) (32,974 ) (110,887 ) (100,761 ) Net investment income 427,244 477,145 1,470,846 1,487,335 Net realized investment gains 57,173 38,214 218,982 39,789 Net realized gain on sale of real estate - - 3,693,858 - Net unrealized investment gains (losses) on equity securities (147,722 ) 19,670 18,559 42,629 Net investment income, realized investment gains, realized gains on real estate sale and unrealized investment gains $ 336,695 $ 535,029 $ 5,402,245 $ 1,569,753 </t>
        </is>
      </c>
    </row>
    <row r="5">
      <c r="A5" s="4" t="inlineStr">
        <is>
          <t>Fixed maturity investments</t>
        </is>
      </c>
      <c r="B5" s="4" t="inlineStr">
        <is>
          <t xml:space="preserve"> Amortized Gross Unrealized Gross Unrealized Estimated Fair Cost Gains Losses Value September 30, 2021 Available-for-sale fixed maturities: U.S. Treasury securities $ 7,271,118 $ 109,947 $ (33,948 ) $ 7,347,117 Corporate securities 46,124,041 1,472,998 (127,520 ) 47,469,519 Agency mortgage-backed securities 23,452,719 479,517 (39,682 ) 23,892,554 Total Available-for sale fixed maturities 76,847,878 2,062,462 (201,150 ) 78,709,190 Held-to-maturity fixed securities: Certificates of deposits 548,000 - - 548,000 Total fixed maturities $ 77,395,878 $ 2,062,462 $ (201,150 ) $ 79,257,190 Amortized Gross Unrealized Gross Unrealized Estimated Fair Cost Gains Losses Value December 31, 2020 Available-for-sale fixed maturities: U.S. Treasury securities $ 10,596,808 $ 235,373 $ - $ 10,832,181 Corporate securities 44,159,926 2,347,826 (55,847 ) 46,451,905 Agency mortgage-backed securities 25,314,546 833,336 (22,274 ) 26,125,608 Total Available-for sale fixed maturities 80,071,280 3,416,535 (78,121 ) 83,409,694 Held-to-maturity fixed securities: Certificates of deposits 798,000 - - 798,000 Total fixed maturities $ 80,869,280 $ 3,416,535 $ (78,121 ) $ 84,207,694 </t>
        </is>
      </c>
    </row>
    <row r="6">
      <c r="A6" s="4" t="inlineStr">
        <is>
          <t>Unrealized gains (losses) on investments</t>
        </is>
      </c>
      <c r="B6" s="4" t="inlineStr">
        <is>
          <t xml:space="preserve"> September 30 December 31 2021 2020 Gross unrealized gains on fixed maturities $ 2,062,462 $ 3,416,535 Gross unrealized losses on fixed maturities (201,150 ) (78,121 ) Net unrealized gains on fixed maturities 1,861,312 3,338,414 Deferred federal tax expense (390,876 ) (701,067 ) Net unrealized gains, net of deferred income taxes $ 1,470,436 $ 2,637,347 </t>
        </is>
      </c>
    </row>
    <row r="7">
      <c r="A7" s="4" t="inlineStr">
        <is>
          <t>Components of investments in unrealized loss position for continuous period of time</t>
        </is>
      </c>
      <c r="B7" s="4" t="inlineStr">
        <is>
          <t xml:space="preserve">Maturities by Year at September 30, 2021 Par Value Amortized Cost Fair Value Weighted Average Yield Due in one year $ 14,995,000 $ 15,011,137 $ 15,178,570 2.19 % Due after one year through five years 22,696,119 22,804,524 23,363,295 1.82 % Due after five years through ten years 18,717,649 18,793,070 19,502,697 2.41 % Due after ten years and beyond 20,319,818 20,787,147 21,212,628 2.34 % Total $ 76,728,586 $ 77,395,878 $ 79,257,190 2.17 % Maturities by Year at December 31, 2020 Par Value Amortized Cost Fair Value Weighted Average Yield Due in one year $ 11,070,641 $ 11,064,202 $ 11,169,232 2.57 % Due after one year through five years 30,065,671 30,090,910 31,260,694 2.59 % Due after five years through ten years 18,363,570 18,476,051 19,806,444 2.51 % Due after ten years and beyond 20,927,571 21,238,117 21,971,324 2.63 % Total $ 80,427,453 $ 80,869,280 $ 84,207,694 2.58 % Less than 12 Months 12 Months or Longer Estimated Fair Value Gross Unrealized Losses Number of Securities Estimated Fair Value Gross Unrealized Losses Number of Securities September 30, 2021 U.S. Treasury securities $ 960,235 $ (33,947 ) 2 $ - $ - - Corporate securities 12,229,369 (67,056 ) 14 1,186,701 (60,464 ) 1 Agency mortgage-backed securities 1,521,290 (15,100 ) 2 472,074 (24,583 ) 1 Total debt securities 14,710,894 (116,103 ) 18 1,658,775 (85,047 ) 2 Equity securities 1,315,491 (109,566 ) 32 84,903 (10,138 ) 4 Total $ 16,026,385 $ (225,669 ) 50 $ 1,743,678 $ (95,185 ) 6 Less than 12 Months 12 Months or Longer Estimated Fair Value Gross Unrealized Losses Number of Securities Estimated Fair Value Gross Unrealized Losses Number of Securities December 31, 2020 Corporate securities $ 2,101,986 $ (55,847 ) 2 $ - - - Agency mortgage-backed securities 3,223,329 (22,274 ) 12 - - - Total debt securities 5,325,315 (78,121 ) 14 - - - Equity securities 723,346 (37,357 ) 25 - - - Total $ 6,048,661 $ (115,478 ) 39 $ - $ - - </t>
        </is>
      </c>
    </row>
    <row r="8">
      <c r="A8" s="4" t="inlineStr">
        <is>
          <t>Fixed maturities sold and called</t>
        </is>
      </c>
      <c r="B8" s="4" t="inlineStr">
        <is>
          <t xml:space="preserve"> Three Months Ended Nine Months Ended September 30 September 30 2021 2020 2021 2020 Fixed maturities securities sold Number of securities sold - 6 3 7 Amortized cost of sold securities $ - $ 2,923,386 $ 2,193,393 $ 3,524,702 Realized gains on sales $ - $ 30,057 $ 710 $ 31,171 Fixed maturities securities called Number of securities called 4 1 7 (3) Amortized cost of called securities $ 2,929,834 $ 249,998 $ 5,323,613 $ 1,949,536 Realized (losses) gains on calls $ (166 ) $ 2 $ (18,613 ) $ 464 </t>
        </is>
      </c>
    </row>
    <row r="9">
      <c r="A9" s="4" t="inlineStr">
        <is>
          <t>Equity securities</t>
        </is>
      </c>
      <c r="B9" s="4" t="inlineStr">
        <is>
          <t xml:space="preserve"> September 30 December 31 2021 2020 Cost $ 3,466,331 $ 2,548,440 Unrealized gains 216,823 198,266 Fair market value of equity securities $ 3,683,154 $ 2,746,706 </t>
        </is>
      </c>
    </row>
    <row r="10">
      <c r="A10" s="4" t="inlineStr">
        <is>
          <t>State held deposits</t>
        </is>
      </c>
      <c r="B10" s="4" t="inlineStr">
        <is>
          <t xml:space="preserve"> September 30 December 31 2021 2020 Certificates of deposit $ 300,000 $ 200,000 Short-term investments 200,000 200,000 Total state held deposits $ 500,000 $ 400,000 </t>
        </is>
      </c>
    </row>
    <row r="11">
      <c r="A11" s="4" t="inlineStr">
        <is>
          <t>Short-term investments</t>
        </is>
      </c>
      <c r="B11" s="4" t="inlineStr">
        <is>
          <t xml:space="preserve"> September 30 December 31 2021 2020 U.S. Treasury bills $ 1,499,822 $ - Short-term bonds 961,868 - Certificates of deposit 200,000 200,000 Total short-term investments $ 2,661,690 $ 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Fixed maturities, available for sale, amortized cost</t>
        </is>
      </c>
      <c r="B3" s="6" t="n">
        <v>76847878</v>
      </c>
      <c r="C3" s="6" t="n">
        <v>80071280</v>
      </c>
    </row>
    <row r="4">
      <c r="A4" s="4" t="inlineStr">
        <is>
          <t>Cash and restricted cash</t>
        </is>
      </c>
      <c r="B4" s="5" t="n">
        <v>422949</v>
      </c>
      <c r="C4" s="5" t="n">
        <v>1210243</v>
      </c>
    </row>
    <row r="5">
      <c r="A5" s="4" t="inlineStr">
        <is>
          <t>Equity Securities, cost</t>
        </is>
      </c>
      <c r="B5" s="6" t="n">
        <v>3466331</v>
      </c>
      <c r="C5" s="6" t="n">
        <v>2548440</v>
      </c>
    </row>
    <row r="6">
      <c r="A6" s="4" t="inlineStr">
        <is>
          <t>Common stock, shares authorized</t>
        </is>
      </c>
      <c r="B6" s="5" t="n">
        <v>10000000</v>
      </c>
      <c r="C6" s="5" t="n">
        <v>10000000</v>
      </c>
    </row>
    <row r="7">
      <c r="A7" s="4" t="inlineStr">
        <is>
          <t>Common stock, shares issued</t>
        </is>
      </c>
      <c r="B7" s="5" t="n">
        <v>5304863</v>
      </c>
      <c r="C7" s="5" t="n">
        <v>5304885</v>
      </c>
    </row>
    <row r="8">
      <c r="A8" s="4" t="inlineStr">
        <is>
          <t>Common stock, shares outstanding</t>
        </is>
      </c>
      <c r="B8" s="5" t="n">
        <v>5304863</v>
      </c>
      <c r="C8" s="5" t="n">
        <v>530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PAID LOSSES AND LOSS ADJUSTMENT EXPENSES (Tables)</t>
        </is>
      </c>
      <c r="B1" s="2" t="inlineStr">
        <is>
          <t>9 Months Ended</t>
        </is>
      </c>
    </row>
    <row r="2">
      <c r="B2" s="2" t="inlineStr">
        <is>
          <t>Sep. 30, 2021</t>
        </is>
      </c>
    </row>
    <row r="3">
      <c r="A3" s="3" t="inlineStr">
        <is>
          <t>UNPAID LOSSES AND LOSS ADJUSTMENT EXPENSES (Tables)</t>
        </is>
      </c>
    </row>
    <row r="4">
      <c r="A4" s="4" t="inlineStr">
        <is>
          <t>Loss and loss adjustment expense reserves</t>
        </is>
      </c>
      <c r="B4" s="4" t="inlineStr">
        <is>
          <t xml:space="preserve"> Nine Months Ended September 30 2021 2020 Reserve for unpaid losses and loss adjustment expenses at January 1 – gross of reinsurance $ 74,893,509 $ 55,066,480 Less reinsurance recoverable on unpaid losses and loss adjustment expenses 22,253,642 14,725,855 Reserve for unpaid losses and loss adjustment expenses at January 1 – net of reinsurance 52,639,867 40,340,625 Incurred losses and loss adjustment expenses: Provision for insured events of current year 20,529,747 19,925,024 Development of insured events of prior years (2,007,929 ) 8,161,318 Total incurred losses and loss adjustment expenses 18,521,818 28,086,342 Loss and loss adjustment expense payments: Attributable to insured events of the current year 5,455,432 5,685,642 Attributable to insured events of prior years 11,663,536 11,756,705 Total payments 17,118,968 17,442,347 Reserve for unpaid losses and loss adjustment expenses at September 30 – net of reinsurance 54,042,716 50,984,620 Reinsurance recoverable on unpaid losses and loss adjustment expenses 24,494,179 23,349,279 Reserve for unpaid losses and loss adjustment expenses at September 30 – gross of reinsurance $ 78,536,895 $ 74,333,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Sep. 10, 2021</t>
        </is>
      </c>
      <c r="C1" s="2" t="inlineStr">
        <is>
          <t>Sep. 30, 2021</t>
        </is>
      </c>
      <c r="D1" s="2" t="inlineStr">
        <is>
          <t>Sep. 30, 2020</t>
        </is>
      </c>
      <c r="E1" s="2" t="inlineStr">
        <is>
          <t>Sep. 30, 2021</t>
        </is>
      </c>
      <c r="F1" s="2" t="inlineStr">
        <is>
          <t>Sep. 30, 2020</t>
        </is>
      </c>
      <c r="G1" s="2" t="inlineStr">
        <is>
          <t>Mar. 01, 2022</t>
        </is>
      </c>
      <c r="H1" s="2" t="inlineStr">
        <is>
          <t>Sep. 13, 2021</t>
        </is>
      </c>
      <c r="I1" s="2" t="inlineStr">
        <is>
          <t>Dec. 31, 2020</t>
        </is>
      </c>
    </row>
    <row r="2">
      <c r="A2" s="4" t="inlineStr">
        <is>
          <t>Premium trust deficiency</t>
        </is>
      </c>
      <c r="C2" s="6" t="n">
        <v>2452835</v>
      </c>
      <c r="E2" s="6" t="n">
        <v>2452835</v>
      </c>
      <c r="G2" s="6" t="n">
        <v>390567</v>
      </c>
      <c r="I2" s="6" t="n">
        <v>1595135</v>
      </c>
    </row>
    <row r="3">
      <c r="A3" s="4" t="inlineStr">
        <is>
          <t>Fiduciary funds</t>
        </is>
      </c>
      <c r="H3" s="6" t="n">
        <v>3100000</v>
      </c>
    </row>
    <row r="4">
      <c r="A4" s="4" t="inlineStr">
        <is>
          <t>Concentration of risks</t>
        </is>
      </c>
      <c r="C4" s="4" t="inlineStr">
        <is>
          <t>99.9</t>
        </is>
      </c>
      <c r="D4" s="4" t="inlineStr">
        <is>
          <t>99.6</t>
        </is>
      </c>
      <c r="E4" s="4" t="inlineStr">
        <is>
          <t>99.7</t>
        </is>
      </c>
      <c r="F4" s="4" t="inlineStr">
        <is>
          <t>99.8</t>
        </is>
      </c>
    </row>
    <row r="5">
      <c r="A5" s="4" t="inlineStr">
        <is>
          <t>Gross written premium</t>
        </is>
      </c>
      <c r="C5" s="4" t="inlineStr">
        <is>
          <t>100%</t>
        </is>
      </c>
      <c r="D5" s="4" t="inlineStr">
        <is>
          <t>99.9%</t>
        </is>
      </c>
      <c r="E5" s="4" t="inlineStr">
        <is>
          <t>100</t>
        </is>
      </c>
      <c r="F5" s="4" t="inlineStr">
        <is>
          <t>99.9</t>
        </is>
      </c>
    </row>
    <row r="6">
      <c r="A6" s="4" t="inlineStr">
        <is>
          <t>Aggregate payments</t>
        </is>
      </c>
      <c r="B6" s="6" t="n">
        <v>20000</v>
      </c>
    </row>
    <row r="7">
      <c r="A7" s="4" t="inlineStr">
        <is>
          <t>Individual payment</t>
        </is>
      </c>
      <c r="B7" s="5" t="n">
        <v>5000</v>
      </c>
    </row>
    <row r="8">
      <c r="A8" s="4" t="inlineStr">
        <is>
          <t>Supervision Agreement [Member]</t>
        </is>
      </c>
    </row>
    <row r="9">
      <c r="A9" s="4" t="inlineStr">
        <is>
          <t>Aggregate payments</t>
        </is>
      </c>
      <c r="B9" s="5" t="n">
        <v>20000</v>
      </c>
    </row>
    <row r="10">
      <c r="A10" s="4" t="inlineStr">
        <is>
          <t>Individual payment</t>
        </is>
      </c>
      <c r="B10" s="6" t="n">
        <v>5000</v>
      </c>
    </row>
    <row r="11">
      <c r="A11" s="4" t="inlineStr">
        <is>
          <t>Unico [Member]</t>
        </is>
      </c>
    </row>
    <row r="12">
      <c r="A12" s="4" t="inlineStr">
        <is>
          <t>Book value of computer</t>
        </is>
      </c>
      <c r="C12" s="6" t="n">
        <v>1779140</v>
      </c>
      <c r="E12" s="6" t="n">
        <v>1779140</v>
      </c>
    </row>
    <row r="13">
      <c r="A13" s="4" t="inlineStr">
        <is>
          <t>Unifax [Member]</t>
        </is>
      </c>
    </row>
    <row r="14">
      <c r="A14" s="4" t="inlineStr">
        <is>
          <t>Book value of computer</t>
        </is>
      </c>
      <c r="C14" s="6" t="n">
        <v>1779140</v>
      </c>
      <c r="E14" s="6" t="n">
        <v>17791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Immaterial Error in Previously Issued Financial Statements (Details) - USD ($)</t>
        </is>
      </c>
      <c r="B1" s="2" t="inlineStr">
        <is>
          <t>Sep. 30, 2021</t>
        </is>
      </c>
      <c r="C1" s="2" t="inlineStr">
        <is>
          <t>Dec. 31, 2020</t>
        </is>
      </c>
    </row>
    <row r="2">
      <c r="A2" s="3" t="inlineStr">
        <is>
          <t>Correction of Immaterial Error in Previously Issued Financial Statements</t>
        </is>
      </c>
    </row>
    <row r="3">
      <c r="A3" s="4" t="inlineStr">
        <is>
          <t>Cash</t>
        </is>
      </c>
      <c r="B3" s="6" t="n">
        <v>15367821</v>
      </c>
      <c r="C3" s="6" t="n">
        <v>2747737</v>
      </c>
    </row>
    <row r="4">
      <c r="A4" s="4" t="inlineStr">
        <is>
          <t>Restricted Cash</t>
        </is>
      </c>
      <c r="B4" s="5" t="n">
        <v>422949</v>
      </c>
      <c r="C4" s="5" t="n">
        <v>1210243</v>
      </c>
    </row>
    <row r="5">
      <c r="A5" s="4" t="inlineStr">
        <is>
          <t>Total</t>
        </is>
      </c>
      <c r="B5" s="6" t="n">
        <v>15790770</v>
      </c>
      <c r="C5" s="6" t="n">
        <v>39579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Immaterial Error in Previously Issued Financial Statements (Details 1) - USD ($)</t>
        </is>
      </c>
      <c r="B1" s="2" t="inlineStr">
        <is>
          <t>Mar. 01, 2022</t>
        </is>
      </c>
      <c r="C1" s="2" t="inlineStr">
        <is>
          <t>Sep. 30, 2021</t>
        </is>
      </c>
      <c r="D1" s="2" t="inlineStr">
        <is>
          <t>Sep. 13, 2021</t>
        </is>
      </c>
      <c r="E1" s="2" t="inlineStr">
        <is>
          <t>Dec. 31, 2020</t>
        </is>
      </c>
    </row>
    <row r="2">
      <c r="A2" s="3" t="inlineStr">
        <is>
          <t>Correction of Immaterial Error in Previously Issued Financial Statements</t>
        </is>
      </c>
    </row>
    <row r="3">
      <c r="A3" s="4" t="inlineStr">
        <is>
          <t>Premium trust funds</t>
        </is>
      </c>
      <c r="B3" s="6" t="n">
        <v>178707</v>
      </c>
      <c r="C3" s="6" t="n">
        <v>2452835</v>
      </c>
      <c r="D3" s="6" t="n">
        <v>3100000</v>
      </c>
      <c r="E3" s="6" t="n">
        <v>1595135</v>
      </c>
    </row>
    <row r="4">
      <c r="A4" s="4" t="inlineStr">
        <is>
          <t>Assigned to state agencies</t>
        </is>
      </c>
      <c r="E4" s="5" t="n">
        <v>710000</v>
      </c>
    </row>
    <row r="5">
      <c r="A5" s="4" t="inlineStr">
        <is>
          <t>Funds held as collateral</t>
        </is>
      </c>
      <c r="C5" s="6" t="n">
        <v>8584173</v>
      </c>
      <c r="E5" s="5" t="n">
        <v>787653</v>
      </c>
    </row>
    <row r="6">
      <c r="A6" s="4" t="inlineStr">
        <is>
          <t>Total restricted funds</t>
        </is>
      </c>
      <c r="E6" s="6" t="n">
        <v>30927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Immaterial Error in Previously Issued Financial Statements (Details 2) - USD ($)</t>
        </is>
      </c>
      <c r="B1" s="2" t="inlineStr">
        <is>
          <t>Mar. 01, 2022</t>
        </is>
      </c>
      <c r="C1" s="2" t="inlineStr">
        <is>
          <t>Sep. 30, 2021</t>
        </is>
      </c>
      <c r="D1" s="2" t="inlineStr">
        <is>
          <t>Sep. 13, 2021</t>
        </is>
      </c>
      <c r="E1" s="2" t="inlineStr">
        <is>
          <t>Dec. 31, 2020</t>
        </is>
      </c>
    </row>
    <row r="2">
      <c r="A2" s="4" t="inlineStr">
        <is>
          <t>Premium trust funds</t>
        </is>
      </c>
      <c r="B2" s="6" t="n">
        <v>178707</v>
      </c>
      <c r="C2" s="6" t="n">
        <v>2452835</v>
      </c>
      <c r="D2" s="6" t="n">
        <v>3100000</v>
      </c>
      <c r="E2" s="6" t="n">
        <v>1595135</v>
      </c>
    </row>
    <row r="3">
      <c r="A3" s="4" t="inlineStr">
        <is>
          <t>Funds held as collateral</t>
        </is>
      </c>
      <c r="C3" s="6" t="n">
        <v>8584173</v>
      </c>
      <c r="E3" s="5" t="n">
        <v>787653</v>
      </c>
    </row>
    <row r="4">
      <c r="A4" s="4" t="inlineStr">
        <is>
          <t>Total restricted funds</t>
        </is>
      </c>
      <c r="E4" s="5" t="n">
        <v>3092788</v>
      </c>
    </row>
    <row r="5">
      <c r="A5" s="4" t="inlineStr">
        <is>
          <t>Revision of Prior Period, Error Correction, Adjustment [Member]</t>
        </is>
      </c>
    </row>
    <row r="6">
      <c r="A6" s="4" t="inlineStr">
        <is>
          <t>Premium trust funds</t>
        </is>
      </c>
      <c r="E6" s="5" t="n">
        <v>1210243</v>
      </c>
    </row>
    <row r="7">
      <c r="A7" s="4" t="inlineStr">
        <is>
          <t>Assigned to state agencies</t>
        </is>
      </c>
      <c r="E7" s="5" t="n">
        <v>998000</v>
      </c>
    </row>
    <row r="8">
      <c r="A8" s="4" t="inlineStr">
        <is>
          <t>Funds held as collateral</t>
        </is>
      </c>
      <c r="E8" s="5" t="n">
        <v>787653</v>
      </c>
    </row>
    <row r="9">
      <c r="A9" s="4" t="inlineStr">
        <is>
          <t>Total restricted funds</t>
        </is>
      </c>
      <c r="E9" s="6" t="n">
        <v>2995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Immaterial Error in Previously Issued Financial Statements (Details 3) - USD ($)</t>
        </is>
      </c>
      <c r="B1" s="2" t="inlineStr">
        <is>
          <t>Mar. 01, 2022</t>
        </is>
      </c>
      <c r="C1" s="2" t="inlineStr">
        <is>
          <t>Sep. 30, 2021</t>
        </is>
      </c>
      <c r="D1" s="2" t="inlineStr">
        <is>
          <t>Sep. 13, 2021</t>
        </is>
      </c>
      <c r="E1" s="2" t="inlineStr">
        <is>
          <t>Dec. 31, 2020</t>
        </is>
      </c>
    </row>
    <row r="2">
      <c r="A2" s="3" t="inlineStr">
        <is>
          <t>Correction of Immaterial Error in Previously Issued Financial Statements</t>
        </is>
      </c>
    </row>
    <row r="3">
      <c r="A3" s="4" t="inlineStr">
        <is>
          <t>Premium trust funds</t>
        </is>
      </c>
      <c r="B3" s="6" t="n">
        <v>178707</v>
      </c>
      <c r="C3" s="6" t="n">
        <v>2452835</v>
      </c>
      <c r="D3" s="6" t="n">
        <v>3100000</v>
      </c>
      <c r="E3" s="6" t="n">
        <v>15951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Immaterial Error in Previously Issued Financial Statements (Details Narrative) - USD ($)</t>
        </is>
      </c>
      <c r="B1" s="2" t="inlineStr">
        <is>
          <t>Mar. 01, 2022</t>
        </is>
      </c>
      <c r="C1" s="2" t="inlineStr">
        <is>
          <t>Sep. 30, 2021</t>
        </is>
      </c>
      <c r="D1" s="2" t="inlineStr">
        <is>
          <t>Sep. 13, 2021</t>
        </is>
      </c>
      <c r="E1" s="2" t="inlineStr">
        <is>
          <t>Dec. 31, 2020</t>
        </is>
      </c>
    </row>
    <row r="2">
      <c r="A2" s="4" t="inlineStr">
        <is>
          <t>Statutory Deposit Assigned to California State Treasurer</t>
        </is>
      </c>
      <c r="E2" s="6" t="n">
        <v>510000</v>
      </c>
    </row>
    <row r="3">
      <c r="A3" s="4" t="inlineStr">
        <is>
          <t>Premium trust funds</t>
        </is>
      </c>
      <c r="B3" s="6" t="n">
        <v>178707</v>
      </c>
      <c r="C3" s="6" t="n">
        <v>2452835</v>
      </c>
      <c r="D3" s="6" t="n">
        <v>3100000</v>
      </c>
      <c r="E3" s="5" t="n">
        <v>1595135</v>
      </c>
    </row>
    <row r="4">
      <c r="A4" s="4" t="inlineStr">
        <is>
          <t>Statutory Deposit Held by Insurance Commission of State of Nevada</t>
        </is>
      </c>
      <c r="E4" s="5" t="n">
        <v>200000</v>
      </c>
    </row>
    <row r="5">
      <c r="A5" s="4" t="inlineStr">
        <is>
          <t>Revision of Prior Period, Error Correction, Adjustment [Member]</t>
        </is>
      </c>
    </row>
    <row r="6">
      <c r="A6" s="4" t="inlineStr">
        <is>
          <t>Statutory Deposit Assigned to California State Treasurer</t>
        </is>
      </c>
      <c r="E6" s="5" t="n">
        <v>510000</v>
      </c>
    </row>
    <row r="7">
      <c r="A7" s="4" t="inlineStr">
        <is>
          <t>Premium trust funds</t>
        </is>
      </c>
      <c r="E7" s="5" t="n">
        <v>1210243</v>
      </c>
    </row>
    <row r="8">
      <c r="A8" s="4" t="inlineStr">
        <is>
          <t>Statutory Deposit Held by Insurance Commission of State of Nevada</t>
        </is>
      </c>
      <c r="E8"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SH AND RESTRICTED CASH (Details) - USD ($)</t>
        </is>
      </c>
      <c r="B1" s="2" t="inlineStr">
        <is>
          <t>Sep. 30, 2021</t>
        </is>
      </c>
      <c r="C1" s="2" t="inlineStr">
        <is>
          <t>Dec. 31, 2020</t>
        </is>
      </c>
    </row>
    <row r="2">
      <c r="A2" s="3" t="inlineStr">
        <is>
          <t>CASH AND RESTRICTED CASH</t>
        </is>
      </c>
    </row>
    <row r="3">
      <c r="A3" s="4" t="inlineStr">
        <is>
          <t>Cash</t>
        </is>
      </c>
      <c r="B3" s="6" t="n">
        <v>15367821</v>
      </c>
      <c r="C3" s="6" t="n">
        <v>2747737</v>
      </c>
    </row>
    <row r="4">
      <c r="A4" s="4" t="inlineStr">
        <is>
          <t>Restricted Cash</t>
        </is>
      </c>
      <c r="B4" s="5" t="n">
        <v>422949</v>
      </c>
      <c r="C4" s="5" t="n">
        <v>1210243</v>
      </c>
    </row>
    <row r="5">
      <c r="A5" s="4" t="inlineStr">
        <is>
          <t>Cash and cash equivalents</t>
        </is>
      </c>
      <c r="B5" s="6" t="n">
        <v>15790770</v>
      </c>
      <c r="C5" s="6" t="n">
        <v>39579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ASH AND RESTRICTED CASH (Details Narrative) - USD ($)</t>
        </is>
      </c>
      <c r="B1" s="2" t="inlineStr">
        <is>
          <t>Mar. 01, 2022</t>
        </is>
      </c>
      <c r="C1" s="2" t="inlineStr">
        <is>
          <t>Sep. 30, 2021</t>
        </is>
      </c>
      <c r="D1" s="2" t="inlineStr">
        <is>
          <t>Dec. 31, 2020</t>
        </is>
      </c>
    </row>
    <row r="2">
      <c r="A2" s="3" t="inlineStr">
        <is>
          <t>CASH AND RESTRICTED CASH</t>
        </is>
      </c>
    </row>
    <row r="3">
      <c r="A3" s="4" t="inlineStr">
        <is>
          <t>Premium Trust Deficiency</t>
        </is>
      </c>
      <c r="B3" s="6" t="n">
        <v>390567</v>
      </c>
      <c r="C3" s="6" t="n">
        <v>2452835</v>
      </c>
      <c r="D3" s="6" t="n">
        <v>1595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URCHASE OF COMMON STOCK EFFECTS ON STOCKHOLDER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20 Program</t>
        </is>
      </c>
    </row>
    <row r="4">
      <c r="A4" s="4" t="inlineStr">
        <is>
          <t>Number of shares repurchased</t>
        </is>
      </c>
      <c r="B4" s="5" t="n">
        <v>22</v>
      </c>
      <c r="C4" s="5" t="n">
        <v>630</v>
      </c>
      <c r="D4" s="5" t="n">
        <v>22</v>
      </c>
      <c r="E4" s="5" t="n">
        <v>630</v>
      </c>
    </row>
    <row r="5">
      <c r="A5" s="4" t="inlineStr">
        <is>
          <t>Allocated to retained earnings</t>
        </is>
      </c>
      <c r="B5" s="6" t="n">
        <v>92</v>
      </c>
      <c r="C5" s="6" t="n">
        <v>-2969</v>
      </c>
      <c r="D5" s="6" t="n">
        <v>92</v>
      </c>
      <c r="E5" s="6" t="n">
        <v>-2969</v>
      </c>
    </row>
    <row r="6">
      <c r="A6" s="4" t="inlineStr">
        <is>
          <t>Allocated to capital</t>
        </is>
      </c>
      <c r="B6" s="5" t="n">
        <v>10</v>
      </c>
      <c r="C6" s="5" t="n">
        <v>-310</v>
      </c>
      <c r="D6" s="5" t="n">
        <v>10</v>
      </c>
      <c r="E6" s="5" t="n">
        <v>-310</v>
      </c>
    </row>
    <row r="7">
      <c r="A7" s="4" t="inlineStr">
        <is>
          <t>Total cost of shares repurchased</t>
        </is>
      </c>
      <c r="B7" s="5" t="n">
        <v>102</v>
      </c>
      <c r="C7" s="5" t="n">
        <v>3279</v>
      </c>
      <c r="D7" s="5" t="n">
        <v>102</v>
      </c>
      <c r="E7" s="6" t="n">
        <v>3279</v>
      </c>
    </row>
    <row r="8">
      <c r="A8" s="4" t="inlineStr">
        <is>
          <t>2008 Program</t>
        </is>
      </c>
    </row>
    <row r="9">
      <c r="A9" s="4" t="inlineStr">
        <is>
          <t>Number of shares repurchased</t>
        </is>
      </c>
      <c r="E9" s="5" t="n">
        <v>978</v>
      </c>
    </row>
    <row r="10">
      <c r="A10" s="4" t="inlineStr">
        <is>
          <t>Allocated to retained earnings</t>
        </is>
      </c>
      <c r="B10" s="5" t="n">
        <v>0</v>
      </c>
      <c r="C10" s="5" t="n">
        <v>0</v>
      </c>
      <c r="D10" s="5" t="n">
        <v>0</v>
      </c>
      <c r="E10" s="6" t="n">
        <v>5760</v>
      </c>
    </row>
    <row r="11">
      <c r="A11" s="4" t="inlineStr">
        <is>
          <t>Allocated to capital</t>
        </is>
      </c>
      <c r="B11" s="5" t="n">
        <v>0</v>
      </c>
      <c r="C11" s="5" t="n">
        <v>0</v>
      </c>
      <c r="D11" s="5" t="n">
        <v>0</v>
      </c>
      <c r="E11" s="5" t="n">
        <v>480</v>
      </c>
    </row>
    <row r="12">
      <c r="A12" s="4" t="inlineStr">
        <is>
          <t>Total cost of shares repurchased</t>
        </is>
      </c>
      <c r="B12" s="6" t="n">
        <v>0</v>
      </c>
      <c r="C12" s="6" t="n">
        <v>0</v>
      </c>
      <c r="D12" s="6" t="n">
        <v>0</v>
      </c>
      <c r="E12" s="6" t="n">
        <v>62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earned premium</t>
        </is>
      </c>
      <c r="B4" s="6" t="n">
        <v>7737622</v>
      </c>
      <c r="C4" s="6" t="n">
        <v>7124272</v>
      </c>
      <c r="D4" s="6" t="n">
        <v>21309130</v>
      </c>
      <c r="E4" s="6" t="n">
        <v>20805517</v>
      </c>
    </row>
    <row r="5">
      <c r="A5" s="4" t="inlineStr">
        <is>
          <t>Net investment income</t>
        </is>
      </c>
      <c r="B5" s="5" t="n">
        <v>427244</v>
      </c>
      <c r="C5" s="5" t="n">
        <v>477145</v>
      </c>
      <c r="D5" s="5" t="n">
        <v>1470846</v>
      </c>
      <c r="E5" s="5" t="n">
        <v>1487335</v>
      </c>
    </row>
    <row r="6">
      <c r="A6" s="4" t="inlineStr">
        <is>
          <t>Net realized investments gains</t>
        </is>
      </c>
      <c r="B6" s="5" t="n">
        <v>57173</v>
      </c>
      <c r="C6" s="5" t="n">
        <v>38214</v>
      </c>
      <c r="D6" s="5" t="n">
        <v>218982</v>
      </c>
      <c r="E6" s="5" t="n">
        <v>39789</v>
      </c>
    </row>
    <row r="7">
      <c r="A7" s="4" t="inlineStr">
        <is>
          <t>Net realized gains on real estate sale</t>
        </is>
      </c>
      <c r="B7" s="5" t="n">
        <v>0</v>
      </c>
      <c r="C7" s="5" t="n">
        <v>0</v>
      </c>
      <c r="D7" s="5" t="n">
        <v>3693858</v>
      </c>
      <c r="E7" s="5" t="n">
        <v>0</v>
      </c>
    </row>
    <row r="8">
      <c r="A8" s="4" t="inlineStr">
        <is>
          <t>Net unrealized investments gains (losses) on equity securities</t>
        </is>
      </c>
      <c r="B8" s="5" t="n">
        <v>-147722</v>
      </c>
      <c r="C8" s="5" t="n">
        <v>-19670</v>
      </c>
      <c r="D8" s="5" t="n">
        <v>-18559</v>
      </c>
      <c r="E8" s="5" t="n">
        <v>-42629</v>
      </c>
    </row>
    <row r="9">
      <c r="A9" s="4" t="inlineStr">
        <is>
          <t>Other income</t>
        </is>
      </c>
      <c r="B9" s="5" t="n">
        <v>95330</v>
      </c>
      <c r="C9" s="5" t="n">
        <v>74784</v>
      </c>
      <c r="D9" s="5" t="n">
        <v>123044</v>
      </c>
      <c r="E9" s="5" t="n">
        <v>278544</v>
      </c>
    </row>
    <row r="10">
      <c r="A10" s="4" t="inlineStr">
        <is>
          <t>Total Insurance Company Operation</t>
        </is>
      </c>
      <c r="B10" s="5" t="n">
        <v>8169647</v>
      </c>
      <c r="C10" s="5" t="n">
        <v>7734085</v>
      </c>
      <c r="D10" s="5" t="n">
        <v>26834419</v>
      </c>
      <c r="E10" s="5" t="n">
        <v>22653814</v>
      </c>
    </row>
    <row r="11">
      <c r="A11" s="3" t="inlineStr">
        <is>
          <t>Other insurance operations:</t>
        </is>
      </c>
    </row>
    <row r="12">
      <c r="A12" s="4" t="inlineStr">
        <is>
          <t>Gross commissions and fees</t>
        </is>
      </c>
      <c r="B12" s="5" t="n">
        <v>385548</v>
      </c>
      <c r="C12" s="5" t="n">
        <v>461540</v>
      </c>
      <c r="D12" s="5" t="n">
        <v>1234720</v>
      </c>
      <c r="E12" s="5" t="n">
        <v>1388494</v>
      </c>
    </row>
    <row r="13">
      <c r="A13" s="4" t="inlineStr">
        <is>
          <t>Finance charges and fees earned</t>
        </is>
      </c>
      <c r="B13" s="5" t="n">
        <v>40458</v>
      </c>
      <c r="C13" s="5" t="n">
        <v>56985</v>
      </c>
      <c r="D13" s="5" t="n">
        <v>130228</v>
      </c>
      <c r="E13" s="5" t="n">
        <v>191690</v>
      </c>
    </row>
    <row r="14">
      <c r="A14" s="4" t="inlineStr">
        <is>
          <t>Other income</t>
        </is>
      </c>
      <c r="B14" s="5" t="n">
        <v>-5</v>
      </c>
      <c r="C14" s="5" t="n">
        <v>-7076</v>
      </c>
      <c r="D14" s="5" t="n">
        <v>-541</v>
      </c>
      <c r="E14" s="5" t="n">
        <v>-7096</v>
      </c>
    </row>
    <row r="15">
      <c r="A15" s="4" t="inlineStr">
        <is>
          <t>Total Revenues</t>
        </is>
      </c>
      <c r="B15" s="5" t="n">
        <v>8595648</v>
      </c>
      <c r="C15" s="5" t="n">
        <v>8259686</v>
      </c>
      <c r="D15" s="5" t="n">
        <v>28199908</v>
      </c>
      <c r="E15" s="5" t="n">
        <v>24241094</v>
      </c>
    </row>
    <row r="16">
      <c r="A16" s="3" t="inlineStr">
        <is>
          <t>EXPENSES</t>
        </is>
      </c>
    </row>
    <row r="17">
      <c r="A17" s="4" t="inlineStr">
        <is>
          <t>Losses and loss adjustment expenses</t>
        </is>
      </c>
      <c r="B17" s="5" t="n">
        <v>6851898</v>
      </c>
      <c r="C17" s="5" t="n">
        <v>17320051</v>
      </c>
      <c r="D17" s="5" t="n">
        <v>18521818</v>
      </c>
      <c r="E17" s="5" t="n">
        <v>28086342</v>
      </c>
    </row>
    <row r="18">
      <c r="A18" s="4" t="inlineStr">
        <is>
          <t>Policy acquisition costs</t>
        </is>
      </c>
      <c r="B18" s="5" t="n">
        <v>1951053</v>
      </c>
      <c r="C18" s="5" t="n">
        <v>1279703</v>
      </c>
      <c r="D18" s="5" t="n">
        <v>4078563</v>
      </c>
      <c r="E18" s="5" t="n">
        <v>3626154</v>
      </c>
    </row>
    <row r="19">
      <c r="A19" s="4" t="inlineStr">
        <is>
          <t>Salaries and employee benefits</t>
        </is>
      </c>
      <c r="B19" s="5" t="n">
        <v>1171944</v>
      </c>
      <c r="C19" s="5" t="n">
        <v>2584478</v>
      </c>
      <c r="D19" s="5" t="n">
        <v>3505665</v>
      </c>
      <c r="E19" s="5" t="n">
        <v>4958900</v>
      </c>
    </row>
    <row r="20">
      <c r="A20" s="4" t="inlineStr">
        <is>
          <t>Commissions to agents/brokers</t>
        </is>
      </c>
      <c r="B20" s="5" t="n">
        <v>20022</v>
      </c>
      <c r="C20" s="5" t="n">
        <v>23235</v>
      </c>
      <c r="D20" s="5" t="n">
        <v>61024</v>
      </c>
      <c r="E20" s="5" t="n">
        <v>73190</v>
      </c>
    </row>
    <row r="21">
      <c r="A21" s="4" t="inlineStr">
        <is>
          <t>Other operating expenses</t>
        </is>
      </c>
      <c r="B21" s="5" t="n">
        <v>1051350</v>
      </c>
      <c r="C21" s="5" t="n">
        <v>1398135</v>
      </c>
      <c r="D21" s="5" t="n">
        <v>3371952</v>
      </c>
      <c r="E21" s="5" t="n">
        <v>3372483</v>
      </c>
    </row>
    <row r="22">
      <c r="A22" s="4" t="inlineStr">
        <is>
          <t>Total Expenses</t>
        </is>
      </c>
      <c r="B22" s="5" t="n">
        <v>11046267</v>
      </c>
      <c r="C22" s="5" t="n">
        <v>22605602</v>
      </c>
      <c r="D22" s="5" t="n">
        <v>29539022</v>
      </c>
      <c r="E22" s="5" t="n">
        <v>40117069</v>
      </c>
    </row>
    <row r="23">
      <c r="A23" s="4" t="inlineStr">
        <is>
          <t>Loss before taxes</t>
        </is>
      </c>
      <c r="B23" s="5" t="n">
        <v>-2450619</v>
      </c>
      <c r="C23" s="5" t="n">
        <v>-14345916</v>
      </c>
      <c r="D23" s="5" t="n">
        <v>-1339114</v>
      </c>
      <c r="E23" s="5" t="n">
        <v>-15875975</v>
      </c>
    </row>
    <row r="24">
      <c r="A24" s="4" t="inlineStr">
        <is>
          <t>Income tax expense</t>
        </is>
      </c>
      <c r="B24" s="5" t="n">
        <v>59579</v>
      </c>
      <c r="C24" s="5" t="n">
        <v>3594572</v>
      </c>
      <c r="D24" s="5" t="n">
        <v>310191</v>
      </c>
      <c r="E24" s="5" t="n">
        <v>3543153</v>
      </c>
    </row>
    <row r="25">
      <c r="A25" s="4" t="inlineStr">
        <is>
          <t>Net Loss</t>
        </is>
      </c>
      <c r="B25" s="6" t="n">
        <v>-2510198</v>
      </c>
      <c r="C25" s="6" t="n">
        <v>-17940488</v>
      </c>
      <c r="D25" s="6" t="n">
        <v>-1649305</v>
      </c>
      <c r="E25" s="6" t="n">
        <v>-19419128</v>
      </c>
    </row>
    <row r="26">
      <c r="A26" s="3" t="inlineStr">
        <is>
          <t>Basic and Diluted</t>
        </is>
      </c>
    </row>
    <row r="27">
      <c r="A27" s="4" t="inlineStr">
        <is>
          <t>Loss per share</t>
        </is>
      </c>
      <c r="B27" s="7" t="n">
        <v>-0.47</v>
      </c>
      <c r="C27" s="7" t="n">
        <v>-3.38</v>
      </c>
      <c r="D27" s="7" t="n">
        <v>-0.31</v>
      </c>
      <c r="E27" s="7" t="n">
        <v>-3.66</v>
      </c>
    </row>
    <row r="28">
      <c r="A28" s="4" t="inlineStr">
        <is>
          <t>Weighted average shares</t>
        </is>
      </c>
      <c r="B28" s="5" t="n">
        <v>5304863</v>
      </c>
      <c r="C28" s="5" t="n">
        <v>5305742</v>
      </c>
      <c r="D28" s="5" t="n">
        <v>5304878</v>
      </c>
      <c r="E28" s="5" t="n">
        <v>5306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OF COMMON STOCK EFFECTS ON STOCKHOLDERS EQUITY (Details Narrative) - USD ($)</t>
        </is>
      </c>
      <c r="B1" s="2" t="inlineStr">
        <is>
          <t>Aug. 10, 2020</t>
        </is>
      </c>
      <c r="C1" s="2" t="inlineStr">
        <is>
          <t>Sep. 30, 2021</t>
        </is>
      </c>
    </row>
    <row r="2">
      <c r="A2" s="4" t="inlineStr">
        <is>
          <t>Shares remaining for repurchase, amount</t>
        </is>
      </c>
      <c r="C2" s="6" t="n">
        <v>4995406</v>
      </c>
    </row>
    <row r="3">
      <c r="A3" s="4" t="inlineStr">
        <is>
          <t>2020 Program</t>
        </is>
      </c>
    </row>
    <row r="4">
      <c r="A4" s="4" t="inlineStr">
        <is>
          <t>Authorized shares repurchase</t>
        </is>
      </c>
      <c r="B4" s="6" t="n">
        <v>5000000</v>
      </c>
    </row>
    <row r="5">
      <c r="A5" s="4" t="inlineStr">
        <is>
          <t>Aggregate common stock shares acquire</t>
        </is>
      </c>
      <c r="B5" s="5"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2510198</v>
      </c>
      <c r="C3" s="6" t="n">
        <v>-17940488</v>
      </c>
      <c r="D3" s="6" t="n">
        <v>-1649305</v>
      </c>
      <c r="E3" s="6" t="n">
        <v>-19419128</v>
      </c>
    </row>
    <row r="4">
      <c r="A4" s="4" t="inlineStr">
        <is>
          <t>Weighted average shares outstanding</t>
        </is>
      </c>
      <c r="B4" s="5" t="n">
        <v>5304863</v>
      </c>
      <c r="C4" s="5" t="n">
        <v>5305742</v>
      </c>
      <c r="D4" s="5" t="n">
        <v>5304878</v>
      </c>
      <c r="E4" s="5" t="n">
        <v>5306068</v>
      </c>
    </row>
    <row r="5">
      <c r="A5" s="4" t="inlineStr">
        <is>
          <t>Basic income (loss) per share</t>
        </is>
      </c>
      <c r="B5" s="7" t="n">
        <v>-0.47</v>
      </c>
      <c r="C5" s="7" t="n">
        <v>-3.38</v>
      </c>
      <c r="D5" s="7" t="n">
        <v>-0.31</v>
      </c>
      <c r="E5" s="7" t="n">
        <v>-3.66</v>
      </c>
    </row>
    <row r="6">
      <c r="A6" s="4" t="inlineStr">
        <is>
          <t>Basic Income (Loss) Per Share:</t>
        </is>
      </c>
    </row>
    <row r="7">
      <c r="A7" s="4" t="inlineStr">
        <is>
          <t>Net loss</t>
        </is>
      </c>
      <c r="B7" s="6" t="n">
        <v>-2510198</v>
      </c>
      <c r="C7" s="6" t="n">
        <v>17940488</v>
      </c>
      <c r="D7" s="6" t="n">
        <v>1649305</v>
      </c>
      <c r="E7" s="6" t="n">
        <v>19419128</v>
      </c>
    </row>
    <row r="8">
      <c r="A8" s="4" t="inlineStr">
        <is>
          <t>Weighted average shares outstanding</t>
        </is>
      </c>
      <c r="B8" s="5" t="n">
        <v>5304863</v>
      </c>
      <c r="C8" s="5" t="n">
        <v>5305742</v>
      </c>
      <c r="D8" s="5" t="n">
        <v>5304878</v>
      </c>
      <c r="E8" s="5" t="n">
        <v>5306068</v>
      </c>
    </row>
    <row r="9">
      <c r="A9" s="4" t="inlineStr">
        <is>
          <t>Basic income (loss) per share</t>
        </is>
      </c>
      <c r="B9" s="7" t="n">
        <v>-0.47</v>
      </c>
      <c r="C9" s="7" t="n">
        <v>-3.38</v>
      </c>
      <c r="D9" s="7" t="n">
        <v>-0.31</v>
      </c>
      <c r="E9" s="7" t="n">
        <v>-3.66</v>
      </c>
    </row>
    <row r="10">
      <c r="A10" s="4" t="inlineStr">
        <is>
          <t>Diluted Income (Loss) Per Share:</t>
        </is>
      </c>
    </row>
    <row r="11">
      <c r="A11" s="4" t="inlineStr">
        <is>
          <t>Net loss</t>
        </is>
      </c>
      <c r="B11" s="6" t="n">
        <v>2510198</v>
      </c>
      <c r="C11" s="6" t="n">
        <v>-17940488</v>
      </c>
      <c r="D11" s="6" t="n">
        <v>-1649305</v>
      </c>
      <c r="E11" s="6" t="n">
        <v>-19419128</v>
      </c>
    </row>
    <row r="12">
      <c r="A12" s="4" t="inlineStr">
        <is>
          <t>Weighted average shares outstanding</t>
        </is>
      </c>
      <c r="B12" s="5" t="n">
        <v>5304863</v>
      </c>
      <c r="C12" s="5" t="n">
        <v>5305742</v>
      </c>
      <c r="D12" s="5" t="n">
        <v>5304878</v>
      </c>
      <c r="E12" s="5" t="n">
        <v>5306068</v>
      </c>
    </row>
    <row r="13">
      <c r="A13" s="4" t="inlineStr">
        <is>
          <t>Effect of dilutive securities</t>
        </is>
      </c>
      <c r="B13" s="6" t="n">
        <v>0</v>
      </c>
      <c r="C13" s="6" t="n">
        <v>0</v>
      </c>
      <c r="D13" s="6" t="n">
        <v>0</v>
      </c>
      <c r="E13" s="6" t="n">
        <v>0</v>
      </c>
    </row>
    <row r="14">
      <c r="A14" s="4" t="inlineStr">
        <is>
          <t>Diluted shares outstanding</t>
        </is>
      </c>
      <c r="B14" s="5" t="n">
        <v>5304863</v>
      </c>
      <c r="C14" s="5" t="n">
        <v>5305742</v>
      </c>
      <c r="D14" s="5" t="n">
        <v>5304863</v>
      </c>
      <c r="E14" s="5" t="n">
        <v>5306068</v>
      </c>
    </row>
    <row r="15">
      <c r="A15" s="4" t="inlineStr">
        <is>
          <t>Diluted income (loss) per share</t>
        </is>
      </c>
      <c r="B15" s="7" t="n">
        <v>-0.47</v>
      </c>
      <c r="C15" s="7" t="n">
        <v>-3.38</v>
      </c>
      <c r="D15" s="7" t="n">
        <v>-0.31</v>
      </c>
      <c r="E15" s="7" t="n">
        <v>-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9" customWidth="1" min="2" max="2"/>
    <col width="14" customWidth="1" min="3" max="3"/>
  </cols>
  <sheetData>
    <row r="1">
      <c r="A1" s="1" t="inlineStr">
        <is>
          <t>ACCOUNTING FOR TAXES (Details Narrative) - USD ($)</t>
        </is>
      </c>
      <c r="B1" s="2" t="inlineStr">
        <is>
          <t>9 Months Ended</t>
        </is>
      </c>
    </row>
    <row r="2">
      <c r="B2" s="2" t="inlineStr">
        <is>
          <t>Sep. 30, 2021</t>
        </is>
      </c>
      <c r="C2" s="2" t="inlineStr">
        <is>
          <t>Dec. 31, 2020</t>
        </is>
      </c>
    </row>
    <row r="3">
      <c r="A3" s="4" t="inlineStr">
        <is>
          <t>Valuation allowance</t>
        </is>
      </c>
      <c r="B3" s="6" t="n">
        <v>10955661</v>
      </c>
      <c r="C3" s="6" t="n">
        <v>10557080</v>
      </c>
    </row>
    <row r="4">
      <c r="A4" s="4" t="inlineStr">
        <is>
          <t>Federal</t>
        </is>
      </c>
    </row>
    <row r="5">
      <c r="A5" s="4" t="inlineStr">
        <is>
          <t>Deferred tax assets</t>
        </is>
      </c>
      <c r="B5" s="5" t="n">
        <v>8075081</v>
      </c>
    </row>
    <row r="6">
      <c r="A6" s="4" t="inlineStr">
        <is>
          <t>Net operating loss carryforwards</t>
        </is>
      </c>
      <c r="B6" s="6" t="n">
        <v>38452769</v>
      </c>
    </row>
    <row r="7">
      <c r="A7" s="4" t="inlineStr">
        <is>
          <t>Net operating loss carryforwards exipre period</t>
        </is>
      </c>
      <c r="B7" s="4" t="inlineStr">
        <is>
          <t>expire in 2035</t>
        </is>
      </c>
    </row>
    <row r="8">
      <c r="A8" s="4" t="inlineStr">
        <is>
          <t>State</t>
        </is>
      </c>
    </row>
    <row r="9">
      <c r="A9" s="4" t="inlineStr">
        <is>
          <t>Deferred tax assets</t>
        </is>
      </c>
      <c r="B9" s="6" t="n">
        <v>2490156</v>
      </c>
    </row>
    <row r="10">
      <c r="A10" s="4" t="inlineStr">
        <is>
          <t>Net operating loss carryforwards exipre period</t>
        </is>
      </c>
      <c r="B10" s="4" t="inlineStr">
        <is>
          <t>expire between 2028 and 20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SALE NET AND PROPERTY AND EQUIPMENT NET (Details) - USD ($)</t>
        </is>
      </c>
      <c r="B1" s="2" t="inlineStr">
        <is>
          <t>Sep. 30, 2021</t>
        </is>
      </c>
      <c r="C1" s="2" t="inlineStr">
        <is>
          <t>Dec. 31, 2020</t>
        </is>
      </c>
    </row>
    <row r="2">
      <c r="A2" s="4" t="inlineStr">
        <is>
          <t>Property and equipment, net</t>
        </is>
      </c>
      <c r="B2" s="6" t="n">
        <v>2262497</v>
      </c>
      <c r="C2" s="6" t="n">
        <v>2038415</v>
      </c>
    </row>
    <row r="3">
      <c r="A3" s="4" t="inlineStr">
        <is>
          <t>Accumulated depreciation and amortization</t>
        </is>
      </c>
      <c r="B3" s="5" t="n">
        <v>-2830248</v>
      </c>
      <c r="C3" s="5" t="n">
        <v>-2423617</v>
      </c>
    </row>
    <row r="4">
      <c r="A4" s="4" t="inlineStr">
        <is>
          <t>Real Estate Held for Sale</t>
        </is>
      </c>
    </row>
    <row r="5">
      <c r="A5" s="4" t="inlineStr">
        <is>
          <t>Property and equipment, net</t>
        </is>
      </c>
      <c r="B5" s="5" t="n">
        <v>0</v>
      </c>
      <c r="C5" s="5" t="n">
        <v>8335017</v>
      </c>
    </row>
    <row r="6">
      <c r="A6" s="4" t="inlineStr">
        <is>
          <t>Accumulated depreciation and amortization</t>
        </is>
      </c>
      <c r="B6" s="5" t="n">
        <v>0</v>
      </c>
      <c r="C6" s="5" t="n">
        <v>-1867659</v>
      </c>
    </row>
    <row r="7">
      <c r="A7" s="4" t="inlineStr">
        <is>
          <t>Property and equipment, gross</t>
        </is>
      </c>
      <c r="B7" s="5" t="n">
        <v>0</v>
      </c>
      <c r="C7" s="5" t="n">
        <v>10202676</v>
      </c>
    </row>
    <row r="8">
      <c r="A8" s="4" t="inlineStr">
        <is>
          <t>Furniture, Fixtures, Equipment</t>
        </is>
      </c>
    </row>
    <row r="9">
      <c r="A9" s="4" t="inlineStr">
        <is>
          <t>Property and equipment, gross</t>
        </is>
      </c>
      <c r="B9" s="5" t="n">
        <v>2299043</v>
      </c>
      <c r="C9" s="5" t="n">
        <v>2191411</v>
      </c>
    </row>
    <row r="10">
      <c r="A10" s="4" t="inlineStr">
        <is>
          <t>Computer Software</t>
        </is>
      </c>
    </row>
    <row r="11">
      <c r="A11" s="4" t="inlineStr">
        <is>
          <t>Property and equipment, gross</t>
        </is>
      </c>
      <c r="B11" s="5" t="n">
        <v>2793702</v>
      </c>
      <c r="C11" s="5" t="n">
        <v>467275</v>
      </c>
    </row>
    <row r="12">
      <c r="A12" s="4" t="inlineStr">
        <is>
          <t>Computer Software Under Development</t>
        </is>
      </c>
    </row>
    <row r="13">
      <c r="A13" s="4" t="inlineStr">
        <is>
          <t>Property and equipment, gross</t>
        </is>
      </c>
      <c r="B13" s="6" t="n">
        <v>0</v>
      </c>
      <c r="C13" s="6" t="n">
        <v>1803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HELD FOR SALE NET AND PROPERTY AND EQUIPMENT NET (Details Narrative) - USD ($)</t>
        </is>
      </c>
      <c r="B1" s="2" t="inlineStr">
        <is>
          <t>Feb. 12, 2021</t>
        </is>
      </c>
      <c r="C1" s="2" t="inlineStr">
        <is>
          <t>Sep. 30, 2021</t>
        </is>
      </c>
      <c r="D1" s="2" t="inlineStr">
        <is>
          <t>Sep. 30, 2020</t>
        </is>
      </c>
      <c r="E1" s="2" t="inlineStr">
        <is>
          <t>Sep. 30, 2021</t>
        </is>
      </c>
      <c r="F1" s="2" t="inlineStr">
        <is>
          <t>Sep. 30, 2020</t>
        </is>
      </c>
    </row>
    <row r="2">
      <c r="A2" s="4" t="inlineStr">
        <is>
          <t>Computer and software devlopment cost</t>
        </is>
      </c>
      <c r="E2" s="6" t="n">
        <v>2326811</v>
      </c>
    </row>
    <row r="3">
      <c r="A3" s="4" t="inlineStr">
        <is>
          <t>Other Depreciation and Amortization</t>
        </is>
      </c>
      <c r="C3" s="6" t="n">
        <v>147463</v>
      </c>
      <c r="D3" s="6" t="n">
        <v>190916</v>
      </c>
      <c r="E3" s="6" t="n">
        <v>416631</v>
      </c>
      <c r="F3" s="6" t="n">
        <v>567639</v>
      </c>
    </row>
    <row r="4">
      <c r="A4" s="4" t="inlineStr">
        <is>
          <t>Property plant estimate useful lives</t>
        </is>
      </c>
      <c r="E4" s="4" t="inlineStr">
        <is>
          <t>over 39 years</t>
        </is>
      </c>
    </row>
    <row r="5">
      <c r="A5" s="4" t="inlineStr">
        <is>
          <t>Rental revenue</t>
        </is>
      </c>
      <c r="C5" s="5" t="n">
        <v>0</v>
      </c>
      <c r="D5" s="5" t="n">
        <v>33325</v>
      </c>
      <c r="E5" s="6" t="n">
        <v>13806</v>
      </c>
      <c r="F5" s="5" t="n">
        <v>122684</v>
      </c>
    </row>
    <row r="6">
      <c r="A6" s="4" t="inlineStr">
        <is>
          <t>Operating expenses</t>
        </is>
      </c>
      <c r="C6" s="5" t="n">
        <v>77777</v>
      </c>
      <c r="D6" s="6" t="n">
        <v>200067</v>
      </c>
      <c r="E6" s="5" t="n">
        <v>176483</v>
      </c>
      <c r="F6" s="6" t="n">
        <v>573100</v>
      </c>
    </row>
    <row r="7">
      <c r="A7" s="4" t="inlineStr">
        <is>
          <t>Calabasas Building [Member]</t>
        </is>
      </c>
    </row>
    <row r="8">
      <c r="A8" s="4" t="inlineStr">
        <is>
          <t>Net realized gains on real estate sale</t>
        </is>
      </c>
      <c r="B8" s="6" t="n">
        <v>3693858</v>
      </c>
    </row>
    <row r="9">
      <c r="A9" s="4" t="inlineStr">
        <is>
          <t>Proceeds from sale of building</t>
        </is>
      </c>
      <c r="C9" s="6" t="n">
        <v>12028876</v>
      </c>
      <c r="E9" s="6" t="n">
        <v>12695000</v>
      </c>
    </row>
    <row r="10">
      <c r="A10" s="4" t="inlineStr">
        <is>
          <t>Initial base rent per month</t>
        </is>
      </c>
      <c r="B10" s="6" t="n">
        <v>56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1</t>
        </is>
      </c>
      <c r="C1" s="2" t="inlineStr">
        <is>
          <t>Dec. 31, 2020</t>
        </is>
      </c>
    </row>
    <row r="2">
      <c r="A2" s="4" t="inlineStr">
        <is>
          <t>U.S. treasury securities</t>
        </is>
      </c>
      <c r="B2" s="6" t="n">
        <v>7347117</v>
      </c>
      <c r="C2" s="6" t="n">
        <v>10832181</v>
      </c>
    </row>
    <row r="3">
      <c r="A3" s="4" t="inlineStr">
        <is>
          <t>Corporate securities</t>
        </is>
      </c>
      <c r="B3" s="5" t="n">
        <v>47469519</v>
      </c>
      <c r="C3" s="5" t="n">
        <v>46451905</v>
      </c>
    </row>
    <row r="4">
      <c r="A4" s="4" t="inlineStr">
        <is>
          <t>Certificated of deposits</t>
        </is>
      </c>
      <c r="B4" s="5" t="n">
        <v>548000</v>
      </c>
      <c r="C4" s="5" t="n">
        <v>798000</v>
      </c>
    </row>
    <row r="5">
      <c r="A5" s="4" t="inlineStr">
        <is>
          <t>Agency mortgage-backed securities</t>
        </is>
      </c>
      <c r="B5" s="5" t="n">
        <v>23892554</v>
      </c>
      <c r="C5" s="5" t="n">
        <v>26125608</v>
      </c>
    </row>
    <row r="6">
      <c r="A6" s="4" t="inlineStr">
        <is>
          <t>Equity securities</t>
        </is>
      </c>
      <c r="B6" s="5" t="n">
        <v>3683154</v>
      </c>
      <c r="C6" s="5" t="n">
        <v>2746706</v>
      </c>
    </row>
    <row r="7">
      <c r="A7" s="4" t="inlineStr">
        <is>
          <t>Short-term investments</t>
        </is>
      </c>
      <c r="B7" s="5" t="n">
        <v>2661690</v>
      </c>
      <c r="C7" s="5" t="n">
        <v>200000</v>
      </c>
    </row>
    <row r="8">
      <c r="A8" s="4" t="inlineStr">
        <is>
          <t>Total financial instruments at fair value</t>
        </is>
      </c>
      <c r="B8" s="5" t="n">
        <v>85602034</v>
      </c>
      <c r="C8" s="5" t="n">
        <v>87154400</v>
      </c>
    </row>
    <row r="9">
      <c r="A9" s="4" t="inlineStr">
        <is>
          <t>Level 1</t>
        </is>
      </c>
    </row>
    <row r="10">
      <c r="A10" s="4" t="inlineStr">
        <is>
          <t>U.S. treasury securities</t>
        </is>
      </c>
      <c r="B10" s="5" t="n">
        <v>7347117</v>
      </c>
      <c r="C10" s="5" t="n">
        <v>10832181</v>
      </c>
    </row>
    <row r="11">
      <c r="A11" s="4" t="inlineStr">
        <is>
          <t>Corporate securities</t>
        </is>
      </c>
      <c r="B11" s="5" t="n">
        <v>0</v>
      </c>
      <c r="C11" s="5" t="n">
        <v>0</v>
      </c>
    </row>
    <row r="12">
      <c r="A12" s="4" t="inlineStr">
        <is>
          <t>Certificated of deposits</t>
        </is>
      </c>
      <c r="B12" s="5" t="n">
        <v>0</v>
      </c>
      <c r="C12" s="5" t="n">
        <v>0</v>
      </c>
    </row>
    <row r="13">
      <c r="A13" s="4" t="inlineStr">
        <is>
          <t>Agency mortgage-backed securities</t>
        </is>
      </c>
      <c r="B13" s="5" t="n">
        <v>0</v>
      </c>
      <c r="C13" s="5" t="n">
        <v>0</v>
      </c>
    </row>
    <row r="14">
      <c r="A14" s="4" t="inlineStr">
        <is>
          <t>Equity securities</t>
        </is>
      </c>
      <c r="B14" s="5" t="n">
        <v>3683154</v>
      </c>
      <c r="C14" s="5" t="n">
        <v>2746706</v>
      </c>
    </row>
    <row r="15">
      <c r="A15" s="4" t="inlineStr">
        <is>
          <t>Short-term investments</t>
        </is>
      </c>
      <c r="B15" s="5" t="n">
        <v>2661690</v>
      </c>
      <c r="C15" s="5" t="n">
        <v>200000</v>
      </c>
    </row>
    <row r="16">
      <c r="A16" s="4" t="inlineStr">
        <is>
          <t>Total financial instruments at fair value</t>
        </is>
      </c>
      <c r="B16" s="5" t="n">
        <v>13691961</v>
      </c>
      <c r="C16" s="5" t="n">
        <v>13778887</v>
      </c>
    </row>
    <row r="17">
      <c r="A17" s="4" t="inlineStr">
        <is>
          <t>Level 2</t>
        </is>
      </c>
    </row>
    <row r="18">
      <c r="A18" s="4" t="inlineStr">
        <is>
          <t>U.S. treasury securities</t>
        </is>
      </c>
      <c r="B18" s="5" t="n">
        <v>0</v>
      </c>
      <c r="C18" s="5" t="n">
        <v>0</v>
      </c>
    </row>
    <row r="19">
      <c r="A19" s="4" t="inlineStr">
        <is>
          <t>Corporate securities</t>
        </is>
      </c>
      <c r="B19" s="5" t="n">
        <v>47469519</v>
      </c>
      <c r="C19" s="5" t="n">
        <v>46451905</v>
      </c>
    </row>
    <row r="20">
      <c r="A20" s="4" t="inlineStr">
        <is>
          <t>Certificated of deposits</t>
        </is>
      </c>
      <c r="B20" s="5" t="n">
        <v>548000</v>
      </c>
      <c r="C20" s="5" t="n">
        <v>798000</v>
      </c>
    </row>
    <row r="21">
      <c r="A21" s="4" t="inlineStr">
        <is>
          <t>Agency mortgage-backed securities</t>
        </is>
      </c>
      <c r="B21" s="5" t="n">
        <v>23892554</v>
      </c>
      <c r="C21" s="5" t="n">
        <v>26125608</v>
      </c>
    </row>
    <row r="22">
      <c r="A22" s="4" t="inlineStr">
        <is>
          <t>Equity securities</t>
        </is>
      </c>
      <c r="B22" s="5" t="n">
        <v>0</v>
      </c>
      <c r="C22" s="5" t="n">
        <v>0</v>
      </c>
    </row>
    <row r="23">
      <c r="A23" s="4" t="inlineStr">
        <is>
          <t>Short-term investments</t>
        </is>
      </c>
      <c r="B23" s="5" t="n">
        <v>0</v>
      </c>
      <c r="C23" s="5" t="n">
        <v>0</v>
      </c>
    </row>
    <row r="24">
      <c r="A24" s="4" t="inlineStr">
        <is>
          <t>Total financial instruments at fair value</t>
        </is>
      </c>
      <c r="B24" s="5" t="n">
        <v>71910073</v>
      </c>
      <c r="C24" s="5" t="n">
        <v>73375513</v>
      </c>
    </row>
    <row r="25">
      <c r="A25" s="4" t="inlineStr">
        <is>
          <t>Level 3</t>
        </is>
      </c>
    </row>
    <row r="26">
      <c r="A26" s="4" t="inlineStr">
        <is>
          <t>U.S. treasury securities</t>
        </is>
      </c>
      <c r="B26" s="5" t="n">
        <v>0</v>
      </c>
      <c r="C26" s="5" t="n">
        <v>0</v>
      </c>
    </row>
    <row r="27">
      <c r="A27" s="4" t="inlineStr">
        <is>
          <t>Corporate securities</t>
        </is>
      </c>
      <c r="B27" s="5" t="n">
        <v>0</v>
      </c>
      <c r="C27" s="5" t="n">
        <v>0</v>
      </c>
    </row>
    <row r="28">
      <c r="A28" s="4" t="inlineStr">
        <is>
          <t>Agency mortgage-backed securities</t>
        </is>
      </c>
      <c r="B28" s="5" t="n">
        <v>0</v>
      </c>
      <c r="C28" s="5" t="n">
        <v>0</v>
      </c>
    </row>
    <row r="29">
      <c r="A29" s="4" t="inlineStr">
        <is>
          <t>Equity securities</t>
        </is>
      </c>
      <c r="B29" s="5" t="n">
        <v>0</v>
      </c>
      <c r="C29" s="5" t="n">
        <v>0</v>
      </c>
    </row>
    <row r="30">
      <c r="A30" s="4" t="inlineStr">
        <is>
          <t>Short-term investments</t>
        </is>
      </c>
      <c r="B30" s="5" t="n">
        <v>0</v>
      </c>
      <c r="C30" s="5" t="n">
        <v>0</v>
      </c>
    </row>
    <row r="31">
      <c r="A31" s="4" t="inlineStr">
        <is>
          <t>Total financial instruments at fair value</t>
        </is>
      </c>
      <c r="B31" s="6" t="n">
        <v>0</v>
      </c>
      <c r="C3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investment income</t>
        </is>
      </c>
      <c r="B3" s="6" t="n">
        <v>466099</v>
      </c>
      <c r="C3" s="6" t="n">
        <v>510119</v>
      </c>
      <c r="D3" s="6" t="n">
        <v>1581733</v>
      </c>
      <c r="E3" s="6" t="n">
        <v>1588096</v>
      </c>
    </row>
    <row r="4">
      <c r="A4" s="4" t="inlineStr">
        <is>
          <t>Less investment expenses</t>
        </is>
      </c>
      <c r="B4" s="5" t="n">
        <v>-38855</v>
      </c>
      <c r="C4" s="5" t="n">
        <v>-32974</v>
      </c>
      <c r="D4" s="5" t="n">
        <v>-110887</v>
      </c>
      <c r="E4" s="5" t="n">
        <v>-100761</v>
      </c>
    </row>
    <row r="5">
      <c r="A5" s="4" t="inlineStr">
        <is>
          <t>Net investment income</t>
        </is>
      </c>
      <c r="B5" s="5" t="n">
        <v>427244</v>
      </c>
      <c r="C5" s="5" t="n">
        <v>477145</v>
      </c>
      <c r="D5" s="5" t="n">
        <v>1470846</v>
      </c>
      <c r="E5" s="5" t="n">
        <v>1487335</v>
      </c>
    </row>
    <row r="6">
      <c r="A6" s="4" t="inlineStr">
        <is>
          <t>Net realized investment gains</t>
        </is>
      </c>
      <c r="B6" s="5" t="n">
        <v>57173</v>
      </c>
      <c r="C6" s="5" t="n">
        <v>38214</v>
      </c>
      <c r="D6" s="5" t="n">
        <v>218982</v>
      </c>
      <c r="E6" s="5" t="n">
        <v>39789</v>
      </c>
    </row>
    <row r="7">
      <c r="A7" s="4" t="inlineStr">
        <is>
          <t>Net realized gains on real estate sale</t>
        </is>
      </c>
      <c r="B7" s="5" t="n">
        <v>0</v>
      </c>
      <c r="C7" s="5" t="n">
        <v>0</v>
      </c>
      <c r="D7" s="5" t="n">
        <v>3693858</v>
      </c>
      <c r="E7" s="5" t="n">
        <v>0</v>
      </c>
    </row>
    <row r="8">
      <c r="A8" s="4" t="inlineStr">
        <is>
          <t>Net unrealized investment gains on equity securities</t>
        </is>
      </c>
      <c r="B8" s="5" t="n">
        <v>-147722</v>
      </c>
      <c r="C8" s="5" t="n">
        <v>19670</v>
      </c>
      <c r="D8" s="5" t="n">
        <v>18559</v>
      </c>
      <c r="E8" s="5" t="n">
        <v>42629</v>
      </c>
    </row>
    <row r="9">
      <c r="A9" s="4" t="inlineStr">
        <is>
          <t>Net investment income, realized invesetment gains (losses), and unrealized investment gains on equity securities</t>
        </is>
      </c>
      <c r="B9" s="5" t="n">
        <v>336695</v>
      </c>
      <c r="C9" s="5" t="n">
        <v>535029</v>
      </c>
      <c r="D9" s="5" t="n">
        <v>5402245</v>
      </c>
      <c r="E9" s="5" t="n">
        <v>1569753</v>
      </c>
    </row>
    <row r="10">
      <c r="A10" s="4" t="inlineStr">
        <is>
          <t>Fixed Maturities</t>
        </is>
      </c>
    </row>
    <row r="11">
      <c r="A11" s="4" t="inlineStr">
        <is>
          <t>Gross investment income</t>
        </is>
      </c>
      <c r="B11" s="5" t="n">
        <v>440961</v>
      </c>
      <c r="C11" s="5" t="n">
        <v>499649</v>
      </c>
      <c r="D11" s="5" t="n">
        <v>1513099</v>
      </c>
      <c r="E11" s="5" t="n">
        <v>1551380</v>
      </c>
    </row>
    <row r="12">
      <c r="A12" s="4" t="inlineStr">
        <is>
          <t>Equity Securities [Member]</t>
        </is>
      </c>
    </row>
    <row r="13">
      <c r="A13" s="4" t="inlineStr">
        <is>
          <t>Gross investment income</t>
        </is>
      </c>
      <c r="B13" s="5" t="n">
        <v>24009</v>
      </c>
      <c r="C13" s="5" t="n">
        <v>5888</v>
      </c>
      <c r="D13" s="5" t="n">
        <v>66783</v>
      </c>
      <c r="E13" s="5" t="n">
        <v>12220</v>
      </c>
    </row>
    <row r="14">
      <c r="A14" s="4" t="inlineStr">
        <is>
          <t>Short-Term Investments and Cash Equivalents</t>
        </is>
      </c>
    </row>
    <row r="15">
      <c r="A15" s="4" t="inlineStr">
        <is>
          <t>Gross investment income</t>
        </is>
      </c>
      <c r="B15" s="6" t="n">
        <v>1129</v>
      </c>
      <c r="C15" s="6" t="n">
        <v>4582</v>
      </c>
      <c r="D15" s="6" t="n">
        <v>1851</v>
      </c>
      <c r="E15" s="6" t="n">
        <v>244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Details 1) - USD ($)</t>
        </is>
      </c>
      <c r="B1" s="2" t="inlineStr">
        <is>
          <t>Sep. 30, 2021</t>
        </is>
      </c>
      <c r="C1" s="2" t="inlineStr">
        <is>
          <t>Dec. 31, 2020</t>
        </is>
      </c>
    </row>
    <row r="2">
      <c r="A2" s="4" t="inlineStr">
        <is>
          <t>Amortized cost, fixed maturities, available for sale</t>
        </is>
      </c>
      <c r="B2" s="6" t="n">
        <v>76847878</v>
      </c>
      <c r="C2" s="6" t="n">
        <v>80071280</v>
      </c>
    </row>
    <row r="3">
      <c r="A3" s="4" t="inlineStr">
        <is>
          <t>Estimated fair value, fixed maturities, available for sale</t>
        </is>
      </c>
      <c r="B3" s="5" t="n">
        <v>78709190</v>
      </c>
      <c r="C3" s="5" t="n">
        <v>83409694</v>
      </c>
    </row>
    <row r="4">
      <c r="A4" s="4" t="inlineStr">
        <is>
          <t>Amortized cost, fixed maturities, held to maturity</t>
        </is>
      </c>
      <c r="B4" s="5" t="n">
        <v>-548000</v>
      </c>
      <c r="C4" s="5" t="n">
        <v>-798000</v>
      </c>
    </row>
    <row r="5">
      <c r="A5" s="4" t="inlineStr">
        <is>
          <t>U.S. Treasury Securities [Member]</t>
        </is>
      </c>
    </row>
    <row r="6">
      <c r="A6" s="4" t="inlineStr">
        <is>
          <t>Amortized cost, fixed maturities, available for sale</t>
        </is>
      </c>
      <c r="B6" s="5" t="n">
        <v>7271118</v>
      </c>
      <c r="C6" s="5" t="n">
        <v>10596808</v>
      </c>
    </row>
    <row r="7">
      <c r="A7" s="4" t="inlineStr">
        <is>
          <t>Estimated fair value, fixed maturities, available for sale</t>
        </is>
      </c>
      <c r="B7" s="5" t="n">
        <v>7347117</v>
      </c>
      <c r="C7" s="5" t="n">
        <v>10832181</v>
      </c>
    </row>
    <row r="8">
      <c r="A8" s="4" t="inlineStr">
        <is>
          <t>Gross unrealized gains, fixed maturities, available for sale</t>
        </is>
      </c>
      <c r="B8" s="5" t="n">
        <v>109947</v>
      </c>
      <c r="C8" s="5" t="n">
        <v>235373</v>
      </c>
    </row>
    <row r="9">
      <c r="A9" s="4" t="inlineStr">
        <is>
          <t>Gross unrealized losses, fixed maturities, available for sale</t>
        </is>
      </c>
      <c r="B9" s="5" t="n">
        <v>-33948</v>
      </c>
      <c r="C9" s="5" t="n">
        <v>0</v>
      </c>
    </row>
    <row r="10">
      <c r="A10" s="4" t="inlineStr">
        <is>
          <t>Domestic Corporate Debt Securities [Member]</t>
        </is>
      </c>
    </row>
    <row r="11">
      <c r="A11" s="4" t="inlineStr">
        <is>
          <t>Amortized cost, fixed maturities, available for sale</t>
        </is>
      </c>
      <c r="B11" s="5" t="n">
        <v>46124041</v>
      </c>
      <c r="C11" s="5" t="n">
        <v>44159926</v>
      </c>
    </row>
    <row r="12">
      <c r="A12" s="4" t="inlineStr">
        <is>
          <t>Estimated fair value, fixed maturities, available for sale</t>
        </is>
      </c>
      <c r="B12" s="5" t="n">
        <v>47469519</v>
      </c>
      <c r="C12" s="5" t="n">
        <v>46451905</v>
      </c>
    </row>
    <row r="13">
      <c r="A13" s="4" t="inlineStr">
        <is>
          <t>Gross unrealized gains, fixed maturities, available for sale</t>
        </is>
      </c>
      <c r="B13" s="5" t="n">
        <v>1472998</v>
      </c>
      <c r="C13" s="5" t="n">
        <v>2347826</v>
      </c>
    </row>
    <row r="14">
      <c r="A14" s="4" t="inlineStr">
        <is>
          <t>Gross unrealized losses, fixed maturities, available for sale</t>
        </is>
      </c>
      <c r="B14" s="5" t="n">
        <v>-127520</v>
      </c>
      <c r="C14" s="5" t="n">
        <v>-55847</v>
      </c>
    </row>
    <row r="15">
      <c r="A15" s="4" t="inlineStr">
        <is>
          <t>Agency Mortgage-Backed Securities [Member]</t>
        </is>
      </c>
    </row>
    <row r="16">
      <c r="A16" s="4" t="inlineStr">
        <is>
          <t>Amortized cost, fixed maturities, available for sale</t>
        </is>
      </c>
      <c r="B16" s="5" t="n">
        <v>23452719</v>
      </c>
      <c r="C16" s="5" t="n">
        <v>25314546</v>
      </c>
    </row>
    <row r="17">
      <c r="A17" s="4" t="inlineStr">
        <is>
          <t>Estimated fair value, fixed maturities, available for sale</t>
        </is>
      </c>
      <c r="B17" s="5" t="n">
        <v>23892554</v>
      </c>
      <c r="C17" s="5" t="n">
        <v>26125608</v>
      </c>
    </row>
    <row r="18">
      <c r="A18" s="4" t="inlineStr">
        <is>
          <t>Gross unrealized gains, fixed maturities, available for sale</t>
        </is>
      </c>
      <c r="B18" s="5" t="n">
        <v>479517</v>
      </c>
      <c r="C18" s="5" t="n">
        <v>833336</v>
      </c>
    </row>
    <row r="19">
      <c r="A19" s="4" t="inlineStr">
        <is>
          <t>Gross unrealized losses, fixed maturities, available for sale</t>
        </is>
      </c>
      <c r="B19" s="5" t="n">
        <v>-39682</v>
      </c>
      <c r="C19" s="5" t="n">
        <v>-22274</v>
      </c>
    </row>
    <row r="20">
      <c r="A20" s="4" t="inlineStr">
        <is>
          <t>Total fixed maturities [Member]</t>
        </is>
      </c>
    </row>
    <row r="21">
      <c r="A21" s="4" t="inlineStr">
        <is>
          <t>Amortized cost, fixed maturities, available for sale</t>
        </is>
      </c>
      <c r="B21" s="5" t="n">
        <v>77395878</v>
      </c>
      <c r="C21" s="5" t="n">
        <v>80869280</v>
      </c>
    </row>
    <row r="22">
      <c r="A22" s="4" t="inlineStr">
        <is>
          <t>Estimated fair value, fixed maturities, available for sale</t>
        </is>
      </c>
      <c r="B22" s="5" t="n">
        <v>2062462</v>
      </c>
      <c r="C22" s="5" t="n">
        <v>3416535</v>
      </c>
    </row>
    <row r="23">
      <c r="A23" s="4" t="inlineStr">
        <is>
          <t>Amortized cost, fixed maturities, held to maturity</t>
        </is>
      </c>
      <c r="B23" s="5" t="n">
        <v>-201150</v>
      </c>
      <c r="C23" s="5" t="n">
        <v>-78121</v>
      </c>
    </row>
    <row r="24">
      <c r="A24" s="4" t="inlineStr">
        <is>
          <t>Estimated fair value, fixed maturities, held to maturity</t>
        </is>
      </c>
      <c r="B24" s="5" t="n">
        <v>79257190</v>
      </c>
      <c r="C24" s="5" t="n">
        <v>84207694</v>
      </c>
    </row>
    <row r="25">
      <c r="A25" s="4" t="inlineStr">
        <is>
          <t>Certificates of Deposit [Member]</t>
        </is>
      </c>
    </row>
    <row r="26">
      <c r="A26" s="4" t="inlineStr">
        <is>
          <t>Amortized cost, fixed maturities, held to maturity</t>
        </is>
      </c>
      <c r="B26" s="5" t="n">
        <v>-548000</v>
      </c>
      <c r="C26" s="5" t="n">
        <v>-798000</v>
      </c>
    </row>
    <row r="27">
      <c r="A27" s="4" t="inlineStr">
        <is>
          <t>Estimated fair value, fixed maturities, held to maturity</t>
        </is>
      </c>
      <c r="B27" s="5" t="n">
        <v>548000</v>
      </c>
      <c r="C27" s="5" t="n">
        <v>798000</v>
      </c>
    </row>
    <row r="28">
      <c r="A28" s="4" t="inlineStr">
        <is>
          <t>Gross unrealized gains, fixed maturities, held to maturity</t>
        </is>
      </c>
      <c r="B28" s="5" t="n">
        <v>0</v>
      </c>
      <c r="C28" s="5" t="n">
        <v>0</v>
      </c>
    </row>
    <row r="29">
      <c r="A29" s="4" t="inlineStr">
        <is>
          <t>Gross unrealized losses, fixed maturities, held to maturity</t>
        </is>
      </c>
      <c r="B29" s="5" t="n">
        <v>0</v>
      </c>
      <c r="C29" s="5" t="n">
        <v>0</v>
      </c>
    </row>
    <row r="30">
      <c r="A30" s="4" t="inlineStr">
        <is>
          <t>Total Available-for sale fixed maturities [Member]</t>
        </is>
      </c>
    </row>
    <row r="31">
      <c r="A31" s="4" t="inlineStr">
        <is>
          <t>Fixed maturities, at amortized cost</t>
        </is>
      </c>
      <c r="B31" s="5" t="n">
        <v>76847878</v>
      </c>
      <c r="C31" s="5" t="n">
        <v>80071280</v>
      </c>
    </row>
    <row r="32">
      <c r="A32" s="4" t="inlineStr">
        <is>
          <t>Gross unrealized gains, fixed maturities</t>
        </is>
      </c>
      <c r="B32" s="5" t="n">
        <v>2062462</v>
      </c>
      <c r="C32" s="5" t="n">
        <v>3416535</v>
      </c>
    </row>
    <row r="33">
      <c r="A33" s="4" t="inlineStr">
        <is>
          <t>Gross unrealized losses, fixed maturities</t>
        </is>
      </c>
      <c r="B33" s="5" t="n">
        <v>201150</v>
      </c>
      <c r="C33" s="5" t="n">
        <v>78121</v>
      </c>
    </row>
    <row r="34">
      <c r="A34" s="4" t="inlineStr">
        <is>
          <t>Fixed maturities, at estimated fair value</t>
        </is>
      </c>
      <c r="B34" s="6" t="n">
        <v>78709190</v>
      </c>
      <c r="C34" s="6" t="n">
        <v>83409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2) - USD ($)</t>
        </is>
      </c>
      <c r="B1" s="2" t="inlineStr">
        <is>
          <t>Sep. 30, 2021</t>
        </is>
      </c>
      <c r="C1" s="2" t="inlineStr">
        <is>
          <t>Dec. 31, 2020</t>
        </is>
      </c>
    </row>
    <row r="2">
      <c r="A2" s="3" t="inlineStr">
        <is>
          <t>Investments</t>
        </is>
      </c>
    </row>
    <row r="3">
      <c r="A3" s="4" t="inlineStr">
        <is>
          <t>Gross unrealized gains on fixed maturities</t>
        </is>
      </c>
      <c r="B3" s="6" t="n">
        <v>2062462</v>
      </c>
      <c r="C3" s="6" t="n">
        <v>3416535</v>
      </c>
    </row>
    <row r="4">
      <c r="A4" s="4" t="inlineStr">
        <is>
          <t>Gross unrealized losses on fixed maturities</t>
        </is>
      </c>
      <c r="B4" s="5" t="n">
        <v>-201150</v>
      </c>
      <c r="C4" s="5" t="n">
        <v>-78121</v>
      </c>
    </row>
    <row r="5">
      <c r="A5" s="4" t="inlineStr">
        <is>
          <t>Net unrealized gains on fixed maturities</t>
        </is>
      </c>
      <c r="B5" s="5" t="n">
        <v>1861312</v>
      </c>
      <c r="C5" s="5" t="n">
        <v>3338414</v>
      </c>
    </row>
    <row r="6">
      <c r="A6" s="4" t="inlineStr">
        <is>
          <t>Deferred federal tax expense</t>
        </is>
      </c>
      <c r="B6" s="5" t="n">
        <v>-390876</v>
      </c>
      <c r="C6" s="5" t="n">
        <v>-701067</v>
      </c>
    </row>
    <row r="7">
      <c r="A7" s="4" t="inlineStr">
        <is>
          <t>Net unrealized gains, net of deferred income taxes</t>
        </is>
      </c>
      <c r="B7" s="6" t="n">
        <v>1470436</v>
      </c>
      <c r="C7" s="6" t="n">
        <v>2637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INVESTMENTS (Details 3)</t>
        </is>
      </c>
      <c r="B1" s="2" t="inlineStr">
        <is>
          <t>Sep. 30, 2021USD ($)</t>
        </is>
      </c>
      <c r="C1" s="2" t="inlineStr">
        <is>
          <t>Dec. 31, 2020USD ($)</t>
        </is>
      </c>
    </row>
    <row r="2">
      <c r="A2" s="4" t="inlineStr">
        <is>
          <t>Fair value, less than 12 months</t>
        </is>
      </c>
      <c r="B2" s="6" t="n">
        <v>16026385</v>
      </c>
      <c r="C2" s="6" t="n">
        <v>6048661</v>
      </c>
    </row>
    <row r="3">
      <c r="A3" s="4" t="inlineStr">
        <is>
          <t>Gross unrealized losses, less than 12 months</t>
        </is>
      </c>
      <c r="B3" s="6" t="n">
        <v>-225669</v>
      </c>
      <c r="C3" s="6" t="n">
        <v>-115478</v>
      </c>
    </row>
    <row r="4">
      <c r="A4" s="4" t="inlineStr">
        <is>
          <t>Number of securities in unrealized loss positions for less than 12 months</t>
        </is>
      </c>
      <c r="B4" s="5" t="n">
        <v>50</v>
      </c>
      <c r="C4" s="5" t="n">
        <v>39</v>
      </c>
    </row>
    <row r="5">
      <c r="A5" s="4" t="inlineStr">
        <is>
          <t>Fair value, 12 months or longer</t>
        </is>
      </c>
      <c r="B5" s="6" t="n">
        <v>1743678</v>
      </c>
      <c r="C5" s="6" t="n">
        <v>0</v>
      </c>
    </row>
    <row r="6">
      <c r="A6" s="4" t="inlineStr">
        <is>
          <t>Gross unrealized losses, 12 months or longer</t>
        </is>
      </c>
      <c r="B6" s="6" t="n">
        <v>-95185</v>
      </c>
      <c r="C6" s="6" t="n">
        <v>0</v>
      </c>
    </row>
    <row r="7">
      <c r="A7" s="4" t="inlineStr">
        <is>
          <t>Number of securities in unrealized loss positions for 12 months or longer</t>
        </is>
      </c>
      <c r="B7" s="5" t="n">
        <v>6</v>
      </c>
      <c r="C7" s="5" t="n">
        <v>0</v>
      </c>
    </row>
    <row r="8">
      <c r="A8" s="4" t="inlineStr">
        <is>
          <t>Equity Securities [Member]</t>
        </is>
      </c>
    </row>
    <row r="9">
      <c r="A9" s="4" t="inlineStr">
        <is>
          <t>Fair value, less than 12 months</t>
        </is>
      </c>
      <c r="B9" s="6" t="n">
        <v>1315491</v>
      </c>
      <c r="C9" s="6" t="n">
        <v>723346</v>
      </c>
    </row>
    <row r="10">
      <c r="A10" s="4" t="inlineStr">
        <is>
          <t>Gross unrealized losses, less than 12 months</t>
        </is>
      </c>
      <c r="B10" s="6" t="n">
        <v>-109566</v>
      </c>
      <c r="C10" s="6" t="n">
        <v>-37357</v>
      </c>
    </row>
    <row r="11">
      <c r="A11" s="4" t="inlineStr">
        <is>
          <t>Number of securities in unrealized loss positions for less than 12 months</t>
        </is>
      </c>
      <c r="B11" s="5" t="n">
        <v>32</v>
      </c>
      <c r="C11" s="5" t="n">
        <v>25</v>
      </c>
    </row>
    <row r="12">
      <c r="A12" s="4" t="inlineStr">
        <is>
          <t>Fair value, 12 months or longer</t>
        </is>
      </c>
      <c r="B12" s="6" t="n">
        <v>84903</v>
      </c>
      <c r="C12" s="6" t="n">
        <v>0</v>
      </c>
    </row>
    <row r="13">
      <c r="A13" s="4" t="inlineStr">
        <is>
          <t>Gross unrealized losses, 12 months or longer</t>
        </is>
      </c>
      <c r="B13" s="6" t="n">
        <v>-10138</v>
      </c>
      <c r="C13" s="6" t="n">
        <v>0</v>
      </c>
    </row>
    <row r="14">
      <c r="A14" s="4" t="inlineStr">
        <is>
          <t>Number of securities in unrealized loss positions for 12 months or longer</t>
        </is>
      </c>
      <c r="B14" s="5" t="n">
        <v>4</v>
      </c>
      <c r="C14" s="5" t="n">
        <v>0</v>
      </c>
    </row>
    <row r="15">
      <c r="A15" s="4" t="inlineStr">
        <is>
          <t>U.S. Treasury Securities [Member]</t>
        </is>
      </c>
    </row>
    <row r="16">
      <c r="A16" s="4" t="inlineStr">
        <is>
          <t>Fair value, less than 12 months</t>
        </is>
      </c>
      <c r="B16" s="6" t="n">
        <v>960235</v>
      </c>
    </row>
    <row r="17">
      <c r="A17" s="4" t="inlineStr">
        <is>
          <t>Gross unrealized losses, less than 12 months</t>
        </is>
      </c>
      <c r="B17" s="6" t="n">
        <v>-33947</v>
      </c>
    </row>
    <row r="18">
      <c r="A18" s="4" t="inlineStr">
        <is>
          <t>Number of securities in unrealized loss positions for less than 12 months</t>
        </is>
      </c>
      <c r="B18" s="5" t="n">
        <v>2</v>
      </c>
    </row>
    <row r="19">
      <c r="A19" s="4" t="inlineStr">
        <is>
          <t>Fair value, 12 months or longer</t>
        </is>
      </c>
      <c r="B19" s="6" t="n">
        <v>0</v>
      </c>
    </row>
    <row r="20">
      <c r="A20" s="4" t="inlineStr">
        <is>
          <t>Gross unrealized losses, 12 months or longer</t>
        </is>
      </c>
      <c r="B20" s="6" t="n">
        <v>0</v>
      </c>
    </row>
    <row r="21">
      <c r="A21" s="4" t="inlineStr">
        <is>
          <t>Number of securities in unrealized loss positions for 12 months or longer</t>
        </is>
      </c>
      <c r="B21" s="5" t="n">
        <v>0</v>
      </c>
    </row>
    <row r="22">
      <c r="A22" s="4" t="inlineStr">
        <is>
          <t>Domestic Corporate Debt Securities [Member]</t>
        </is>
      </c>
    </row>
    <row r="23">
      <c r="A23" s="4" t="inlineStr">
        <is>
          <t>Fair value, less than 12 months</t>
        </is>
      </c>
      <c r="B23" s="6" t="n">
        <v>12229369</v>
      </c>
      <c r="C23" s="6" t="n">
        <v>2101986</v>
      </c>
    </row>
    <row r="24">
      <c r="A24" s="4" t="inlineStr">
        <is>
          <t>Gross unrealized losses, less than 12 months</t>
        </is>
      </c>
      <c r="B24" s="6" t="n">
        <v>-67056</v>
      </c>
      <c r="C24" s="6" t="n">
        <v>-55847</v>
      </c>
    </row>
    <row r="25">
      <c r="A25" s="4" t="inlineStr">
        <is>
          <t>Number of securities in unrealized loss positions for less than 12 months</t>
        </is>
      </c>
      <c r="B25" s="5" t="n">
        <v>14</v>
      </c>
      <c r="C25" s="5" t="n">
        <v>2</v>
      </c>
    </row>
    <row r="26">
      <c r="A26" s="4" t="inlineStr">
        <is>
          <t>Fair value, 12 months or longer</t>
        </is>
      </c>
      <c r="B26" s="6" t="n">
        <v>1186701</v>
      </c>
      <c r="C26" s="6" t="n">
        <v>0</v>
      </c>
    </row>
    <row r="27">
      <c r="A27" s="4" t="inlineStr">
        <is>
          <t>Gross unrealized losses, 12 months or longer</t>
        </is>
      </c>
      <c r="B27" s="6" t="n">
        <v>-60464</v>
      </c>
      <c r="C27" s="6" t="n">
        <v>0</v>
      </c>
    </row>
    <row r="28">
      <c r="A28" s="4" t="inlineStr">
        <is>
          <t>Number of securities in unrealized loss positions for 12 months or longer</t>
        </is>
      </c>
      <c r="B28" s="5" t="n">
        <v>1</v>
      </c>
      <c r="C28" s="5" t="n">
        <v>0</v>
      </c>
    </row>
    <row r="29">
      <c r="A29" s="4" t="inlineStr">
        <is>
          <t>Agency Mortgage-Backed Securities [Member]</t>
        </is>
      </c>
    </row>
    <row r="30">
      <c r="A30" s="4" t="inlineStr">
        <is>
          <t>Fair value, less than 12 months</t>
        </is>
      </c>
      <c r="B30" s="6" t="n">
        <v>1521290</v>
      </c>
      <c r="C30" s="6" t="n">
        <v>3223329</v>
      </c>
    </row>
    <row r="31">
      <c r="A31" s="4" t="inlineStr">
        <is>
          <t>Gross unrealized losses, less than 12 months</t>
        </is>
      </c>
      <c r="B31" s="6" t="n">
        <v>-15100</v>
      </c>
      <c r="C31" s="6" t="n">
        <v>-22274</v>
      </c>
    </row>
    <row r="32">
      <c r="A32" s="4" t="inlineStr">
        <is>
          <t>Number of securities in unrealized loss positions for less than 12 months</t>
        </is>
      </c>
      <c r="B32" s="5" t="n">
        <v>2</v>
      </c>
      <c r="C32" s="5" t="n">
        <v>12</v>
      </c>
    </row>
    <row r="33">
      <c r="A33" s="4" t="inlineStr">
        <is>
          <t>Fair value, 12 months or longer</t>
        </is>
      </c>
      <c r="B33" s="6" t="n">
        <v>472074</v>
      </c>
      <c r="C33" s="6" t="n">
        <v>0</v>
      </c>
    </row>
    <row r="34">
      <c r="A34" s="4" t="inlineStr">
        <is>
          <t>Gross unrealized losses, 12 months or longer</t>
        </is>
      </c>
      <c r="B34" s="6" t="n">
        <v>-24583</v>
      </c>
      <c r="C34" s="6" t="n">
        <v>0</v>
      </c>
    </row>
    <row r="35">
      <c r="A35" s="4" t="inlineStr">
        <is>
          <t>Number of securities in unrealized loss positions for 12 months or longer</t>
        </is>
      </c>
      <c r="B35" s="5" t="n">
        <v>1</v>
      </c>
      <c r="C35" s="5" t="n">
        <v>0</v>
      </c>
    </row>
    <row r="36">
      <c r="A36" s="4" t="inlineStr">
        <is>
          <t>Debt Securities</t>
        </is>
      </c>
    </row>
    <row r="37">
      <c r="A37" s="4" t="inlineStr">
        <is>
          <t>Fair value, less than 12 months</t>
        </is>
      </c>
      <c r="B37" s="6" t="n">
        <v>14710894</v>
      </c>
      <c r="C37" s="6" t="n">
        <v>5325315</v>
      </c>
    </row>
    <row r="38">
      <c r="A38" s="4" t="inlineStr">
        <is>
          <t>Gross unrealized losses, less than 12 months</t>
        </is>
      </c>
      <c r="B38" s="6" t="n">
        <v>-116103</v>
      </c>
      <c r="C38" s="6" t="n">
        <v>-78121</v>
      </c>
    </row>
    <row r="39">
      <c r="A39" s="4" t="inlineStr">
        <is>
          <t>Number of securities in unrealized loss positions for less than 12 months</t>
        </is>
      </c>
      <c r="B39" s="5" t="n">
        <v>18</v>
      </c>
      <c r="C39" s="5" t="n">
        <v>14</v>
      </c>
    </row>
    <row r="40">
      <c r="A40" s="4" t="inlineStr">
        <is>
          <t>Fair value, 12 months or longer</t>
        </is>
      </c>
      <c r="B40" s="6" t="n">
        <v>1658775</v>
      </c>
      <c r="C40" s="6" t="n">
        <v>0</v>
      </c>
    </row>
    <row r="41">
      <c r="A41" s="4" t="inlineStr">
        <is>
          <t>Gross unrealized losses, 12 months or longer</t>
        </is>
      </c>
      <c r="B41" s="6" t="n">
        <v>-85047</v>
      </c>
      <c r="C41" s="6" t="n">
        <v>0</v>
      </c>
    </row>
    <row r="42">
      <c r="A42" s="4" t="inlineStr">
        <is>
          <t>Number of securities in unrealized loss positions for 12 months or longer</t>
        </is>
      </c>
      <c r="B42"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UNAUDITED)</t>
        </is>
      </c>
    </row>
    <row r="4">
      <c r="A4" s="4" t="inlineStr">
        <is>
          <t>Net income</t>
        </is>
      </c>
      <c r="B4" s="6" t="n">
        <v>-2510198</v>
      </c>
      <c r="C4" s="6" t="n">
        <v>-17940488</v>
      </c>
      <c r="D4" s="6" t="n">
        <v>-1649305</v>
      </c>
      <c r="E4" s="6" t="n">
        <v>-19419128</v>
      </c>
    </row>
    <row r="5">
      <c r="A5" s="3" t="inlineStr">
        <is>
          <t>Other changes in comprehensive income (loss):</t>
        </is>
      </c>
    </row>
    <row r="6">
      <c r="A6" s="4" t="inlineStr">
        <is>
          <t>Changes in unrealized gains (losses) on securities classified as available-for-salearising during the period, net of income tax</t>
        </is>
      </c>
      <c r="B6" s="5" t="n">
        <v>-224132</v>
      </c>
      <c r="C6" s="5" t="n">
        <v>35792</v>
      </c>
      <c r="D6" s="5" t="n">
        <v>-1166911</v>
      </c>
      <c r="E6" s="5" t="n">
        <v>1438101</v>
      </c>
    </row>
    <row r="7">
      <c r="A7" s="4" t="inlineStr">
        <is>
          <t>Comprehensive Income (Loss)</t>
        </is>
      </c>
      <c r="B7" s="6" t="n">
        <v>-2734330</v>
      </c>
      <c r="C7" s="6" t="n">
        <v>-17904696</v>
      </c>
      <c r="D7" s="6" t="n">
        <v>-2816216</v>
      </c>
      <c r="E7" s="6" t="n">
        <v>-17981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Details 4) - USD ($)</t>
        </is>
      </c>
      <c r="B1" s="2" t="inlineStr">
        <is>
          <t>9 Months Ended</t>
        </is>
      </c>
      <c r="C1" s="2" t="inlineStr">
        <is>
          <t>12 Months Ended</t>
        </is>
      </c>
    </row>
    <row r="2">
      <c r="B2" s="2" t="inlineStr">
        <is>
          <t>Sep. 30, 2021</t>
        </is>
      </c>
      <c r="C2" s="2" t="inlineStr">
        <is>
          <t>Dec. 31, 2020</t>
        </is>
      </c>
    </row>
    <row r="3">
      <c r="A3" s="4" t="inlineStr">
        <is>
          <t>Fixed maturity investments, Par Value</t>
        </is>
      </c>
      <c r="B3" s="6" t="n">
        <v>76728586</v>
      </c>
      <c r="C3" s="6" t="n">
        <v>11070641</v>
      </c>
    </row>
    <row r="4">
      <c r="A4" s="4" t="inlineStr">
        <is>
          <t>Fixed maturity investments, Amortized Cost</t>
        </is>
      </c>
      <c r="B4" s="5" t="n">
        <v>77395878</v>
      </c>
      <c r="C4" s="5" t="n">
        <v>80869280</v>
      </c>
    </row>
    <row r="5">
      <c r="A5" s="4" t="inlineStr">
        <is>
          <t>Fixed maturity investments, Fair Value</t>
        </is>
      </c>
      <c r="B5" s="6" t="n">
        <v>79257190</v>
      </c>
      <c r="C5" s="6" t="n">
        <v>84207694</v>
      </c>
    </row>
    <row r="6">
      <c r="A6" s="4" t="inlineStr">
        <is>
          <t>Fixed maturity investments, Weighted Average Yield</t>
        </is>
      </c>
      <c r="B6" s="4" t="inlineStr">
        <is>
          <t>2.17%</t>
        </is>
      </c>
      <c r="C6" s="4" t="inlineStr">
        <is>
          <t>2.58%</t>
        </is>
      </c>
    </row>
    <row r="7">
      <c r="A7" s="4" t="inlineStr">
        <is>
          <t>Due in one year</t>
        </is>
      </c>
    </row>
    <row r="8">
      <c r="A8" s="4" t="inlineStr">
        <is>
          <t>Fixed maturity investments, Par Value</t>
        </is>
      </c>
      <c r="B8" s="6" t="n">
        <v>14995000</v>
      </c>
    </row>
    <row r="9">
      <c r="A9" s="4" t="inlineStr">
        <is>
          <t>Fixed maturity investments, Amortized Cost</t>
        </is>
      </c>
      <c r="B9" s="5" t="n">
        <v>15011137</v>
      </c>
      <c r="C9" s="6" t="n">
        <v>11064202</v>
      </c>
    </row>
    <row r="10">
      <c r="A10" s="4" t="inlineStr">
        <is>
          <t>Fixed maturity investments, Fair Value</t>
        </is>
      </c>
      <c r="B10" s="6" t="n">
        <v>15178570</v>
      </c>
      <c r="C10" s="6" t="n">
        <v>11169232</v>
      </c>
    </row>
    <row r="11">
      <c r="A11" s="4" t="inlineStr">
        <is>
          <t>Fixed maturity investments, Weighted Average Yield</t>
        </is>
      </c>
      <c r="B11" s="4" t="inlineStr">
        <is>
          <t>2.19%</t>
        </is>
      </c>
      <c r="C11" s="4" t="inlineStr">
        <is>
          <t>2.57%</t>
        </is>
      </c>
    </row>
    <row r="12">
      <c r="A12" s="4" t="inlineStr">
        <is>
          <t>Due after one year through five years</t>
        </is>
      </c>
    </row>
    <row r="13">
      <c r="A13" s="4" t="inlineStr">
        <is>
          <t>Fixed maturity investments, Par Value</t>
        </is>
      </c>
      <c r="B13" s="6" t="n">
        <v>22696119</v>
      </c>
      <c r="C13" s="6" t="n">
        <v>30065671</v>
      </c>
    </row>
    <row r="14">
      <c r="A14" s="4" t="inlineStr">
        <is>
          <t>Fixed maturity investments, Amortized Cost</t>
        </is>
      </c>
      <c r="B14" s="5" t="n">
        <v>22804524</v>
      </c>
      <c r="C14" s="5" t="n">
        <v>30090910</v>
      </c>
    </row>
    <row r="15">
      <c r="A15" s="4" t="inlineStr">
        <is>
          <t>Fixed maturity investments, Fair Value</t>
        </is>
      </c>
      <c r="B15" s="6" t="n">
        <v>23363295</v>
      </c>
      <c r="C15" s="6" t="n">
        <v>31260694</v>
      </c>
    </row>
    <row r="16">
      <c r="A16" s="4" t="inlineStr">
        <is>
          <t>Fixed maturity investments, Weighted Average Yield</t>
        </is>
      </c>
      <c r="B16" s="4" t="inlineStr">
        <is>
          <t>1.82%</t>
        </is>
      </c>
      <c r="C16" s="4" t="inlineStr">
        <is>
          <t>2.59%</t>
        </is>
      </c>
    </row>
    <row r="17">
      <c r="A17" s="4" t="inlineStr">
        <is>
          <t>Due after five years through ten years</t>
        </is>
      </c>
    </row>
    <row r="18">
      <c r="A18" s="4" t="inlineStr">
        <is>
          <t>Fixed maturity investments, Par Value</t>
        </is>
      </c>
      <c r="B18" s="6" t="n">
        <v>18717649</v>
      </c>
      <c r="C18" s="6" t="n">
        <v>18363570</v>
      </c>
    </row>
    <row r="19">
      <c r="A19" s="4" t="inlineStr">
        <is>
          <t>Fixed maturity investments, Amortized Cost</t>
        </is>
      </c>
      <c r="B19" s="5" t="n">
        <v>18793070</v>
      </c>
      <c r="C19" s="5" t="n">
        <v>18476051</v>
      </c>
    </row>
    <row r="20">
      <c r="A20" s="4" t="inlineStr">
        <is>
          <t>Fixed maturity investments, Fair Value</t>
        </is>
      </c>
      <c r="B20" s="6" t="n">
        <v>19502697</v>
      </c>
      <c r="C20" s="6" t="n">
        <v>19806444</v>
      </c>
    </row>
    <row r="21">
      <c r="A21" s="4" t="inlineStr">
        <is>
          <t>Fixed maturity investments, Weighted Average Yield</t>
        </is>
      </c>
      <c r="B21" s="4" t="inlineStr">
        <is>
          <t>2.41%</t>
        </is>
      </c>
      <c r="C21" s="4" t="inlineStr">
        <is>
          <t>2.51%</t>
        </is>
      </c>
    </row>
    <row r="22">
      <c r="A22" s="4" t="inlineStr">
        <is>
          <t>Due after ten years and beyond</t>
        </is>
      </c>
    </row>
    <row r="23">
      <c r="A23" s="4" t="inlineStr">
        <is>
          <t>Fixed maturity investments, Par Value</t>
        </is>
      </c>
      <c r="B23" s="6" t="n">
        <v>20319818</v>
      </c>
      <c r="C23" s="6" t="n">
        <v>20927571</v>
      </c>
    </row>
    <row r="24">
      <c r="A24" s="4" t="inlineStr">
        <is>
          <t>Fixed maturity investments, Amortized Cost</t>
        </is>
      </c>
      <c r="B24" s="5" t="n">
        <v>20787147</v>
      </c>
      <c r="C24" s="5" t="n">
        <v>21238117</v>
      </c>
    </row>
    <row r="25">
      <c r="A25" s="4" t="inlineStr">
        <is>
          <t>Fixed maturity investments, Fair Value</t>
        </is>
      </c>
      <c r="B25" s="6" t="n">
        <v>21212628</v>
      </c>
      <c r="C25" s="6" t="n">
        <v>21971324</v>
      </c>
    </row>
    <row r="26">
      <c r="A26" s="4" t="inlineStr">
        <is>
          <t>Fixed maturity investments, Weighted Average Yield</t>
        </is>
      </c>
      <c r="B26" s="4" t="inlineStr">
        <is>
          <t>2.34%</t>
        </is>
      </c>
      <c r="C26" s="4" t="inlineStr">
        <is>
          <t>2.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INVESTMENTS (Details 5)</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Investments</t>
        </is>
      </c>
    </row>
    <row r="4">
      <c r="A4" s="4" t="inlineStr">
        <is>
          <t>Sold securities - number</t>
        </is>
      </c>
      <c r="B4" s="5" t="n">
        <v>0</v>
      </c>
      <c r="C4" s="5" t="n">
        <v>6</v>
      </c>
      <c r="D4" s="5" t="n">
        <v>3</v>
      </c>
      <c r="E4" s="5" t="n">
        <v>7</v>
      </c>
    </row>
    <row r="5">
      <c r="A5" s="4" t="inlineStr">
        <is>
          <t>Sold securities - amortized cost</t>
        </is>
      </c>
      <c r="B5" s="6" t="n">
        <v>0</v>
      </c>
      <c r="C5" s="6" t="n">
        <v>-2923386</v>
      </c>
      <c r="D5" s="6" t="n">
        <v>2193393</v>
      </c>
      <c r="E5" s="6" t="n">
        <v>3524702</v>
      </c>
    </row>
    <row r="6">
      <c r="A6" s="4" t="inlineStr">
        <is>
          <t>Sold securities - realized gain (loss)</t>
        </is>
      </c>
      <c r="B6" s="6" t="n">
        <v>0</v>
      </c>
      <c r="C6" s="6" t="n">
        <v>30057</v>
      </c>
      <c r="D6" s="6" t="n">
        <v>710</v>
      </c>
      <c r="E6" s="6" t="n">
        <v>31171</v>
      </c>
    </row>
    <row r="7">
      <c r="A7" s="4" t="inlineStr">
        <is>
          <t>Called securities - number</t>
        </is>
      </c>
      <c r="B7" s="5" t="n">
        <v>4</v>
      </c>
      <c r="C7" s="5" t="n">
        <v>1</v>
      </c>
      <c r="D7" s="5" t="n">
        <v>7</v>
      </c>
      <c r="E7" s="5" t="n">
        <v>-3</v>
      </c>
    </row>
    <row r="8">
      <c r="A8" s="4" t="inlineStr">
        <is>
          <t>Called securities - amortized cost</t>
        </is>
      </c>
      <c r="B8" s="6" t="n">
        <v>2929834</v>
      </c>
      <c r="C8" s="6" t="n">
        <v>249998</v>
      </c>
      <c r="D8" s="6" t="n">
        <v>5323613</v>
      </c>
      <c r="E8" s="6" t="n">
        <v>1949536</v>
      </c>
    </row>
    <row r="9">
      <c r="A9" s="4" t="inlineStr">
        <is>
          <t>Called securities - realized gain (loss)</t>
        </is>
      </c>
      <c r="B9" s="6" t="n">
        <v>-166</v>
      </c>
      <c r="C9" s="6" t="n">
        <v>2</v>
      </c>
      <c r="D9" s="6" t="n">
        <v>-18613</v>
      </c>
      <c r="E9" s="6" t="n">
        <v>4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6) - USD ($)</t>
        </is>
      </c>
      <c r="B1" s="2" t="inlineStr">
        <is>
          <t>Sep. 30, 2021</t>
        </is>
      </c>
      <c r="C1" s="2" t="inlineStr">
        <is>
          <t>Dec. 31, 2020</t>
        </is>
      </c>
    </row>
    <row r="2">
      <c r="A2" s="3" t="inlineStr">
        <is>
          <t>Investments</t>
        </is>
      </c>
    </row>
    <row r="3">
      <c r="A3" s="4" t="inlineStr">
        <is>
          <t>Cost</t>
        </is>
      </c>
      <c r="B3" s="6" t="n">
        <v>3466331</v>
      </c>
      <c r="C3" s="6" t="n">
        <v>2548440</v>
      </c>
    </row>
    <row r="4">
      <c r="A4" s="4" t="inlineStr">
        <is>
          <t>Unrealized gain</t>
        </is>
      </c>
      <c r="B4" s="5" t="n">
        <v>216823</v>
      </c>
      <c r="C4" s="5" t="n">
        <v>198266</v>
      </c>
    </row>
    <row r="5">
      <c r="A5" s="4" t="inlineStr">
        <is>
          <t>Equity securities</t>
        </is>
      </c>
      <c r="B5" s="6" t="n">
        <v>3683154</v>
      </c>
      <c r="C5" s="6" t="n">
        <v>27467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7) - USD ($)</t>
        </is>
      </c>
      <c r="B1" s="2" t="inlineStr">
        <is>
          <t>Sep. 30, 2021</t>
        </is>
      </c>
      <c r="C1" s="2" t="inlineStr">
        <is>
          <t>Dec. 31, 2020</t>
        </is>
      </c>
    </row>
    <row r="2">
      <c r="A2" s="3" t="inlineStr">
        <is>
          <t>Investments</t>
        </is>
      </c>
    </row>
    <row r="3">
      <c r="A3" s="4" t="inlineStr">
        <is>
          <t>Certificates of deposit</t>
        </is>
      </c>
      <c r="B3" s="6" t="n">
        <v>300000</v>
      </c>
      <c r="C3" s="6" t="n">
        <v>200000</v>
      </c>
    </row>
    <row r="4">
      <c r="A4" s="4" t="inlineStr">
        <is>
          <t>Short-term investments</t>
        </is>
      </c>
      <c r="B4" s="5" t="n">
        <v>200000</v>
      </c>
      <c r="C4" s="5" t="n">
        <v>200000</v>
      </c>
    </row>
    <row r="5">
      <c r="A5" s="4" t="inlineStr">
        <is>
          <t>Total state held deposits</t>
        </is>
      </c>
      <c r="B5" s="6" t="n">
        <v>500000</v>
      </c>
      <c r="C5" s="6" t="n">
        <v>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8) - USD ($)</t>
        </is>
      </c>
      <c r="B1" s="2" t="inlineStr">
        <is>
          <t>Sep. 30, 2021</t>
        </is>
      </c>
      <c r="C1" s="2" t="inlineStr">
        <is>
          <t>Dec. 31, 2020</t>
        </is>
      </c>
    </row>
    <row r="2">
      <c r="A2" s="3" t="inlineStr">
        <is>
          <t>Investments</t>
        </is>
      </c>
    </row>
    <row r="3">
      <c r="A3" s="4" t="inlineStr">
        <is>
          <t>U.S. Treasury bills</t>
        </is>
      </c>
      <c r="B3" s="6" t="n">
        <v>1499822</v>
      </c>
      <c r="C3" s="6" t="n">
        <v>0</v>
      </c>
    </row>
    <row r="4">
      <c r="A4" s="4" t="inlineStr">
        <is>
          <t>Short-term bonds</t>
        </is>
      </c>
      <c r="B4" s="5" t="n">
        <v>961868</v>
      </c>
      <c r="C4" s="5" t="n">
        <v>0</v>
      </c>
    </row>
    <row r="5">
      <c r="A5" s="4" t="inlineStr">
        <is>
          <t>Certificates of deposit</t>
        </is>
      </c>
      <c r="B5" s="5" t="n">
        <v>200000</v>
      </c>
      <c r="C5" s="5" t="n">
        <v>200000</v>
      </c>
    </row>
    <row r="6">
      <c r="A6" s="4" t="inlineStr">
        <is>
          <t>Short-term investments</t>
        </is>
      </c>
      <c r="B6" s="6" t="n">
        <v>2661690</v>
      </c>
      <c r="C6"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VESTMENTS (Details Narrative) - USD ($)</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Security pledged as collateral, fair value</t>
        </is>
      </c>
      <c r="B4" s="6" t="n">
        <v>8584173</v>
      </c>
      <c r="C4" s="6" t="n">
        <v>787653</v>
      </c>
    </row>
    <row r="5">
      <c r="A5" s="4" t="inlineStr">
        <is>
          <t>Security pledged as collateral, cost</t>
        </is>
      </c>
      <c r="B5" s="6" t="n">
        <v>8446981</v>
      </c>
    </row>
    <row r="6">
      <c r="A6" s="4" t="inlineStr">
        <is>
          <t>Investment maturity period</t>
        </is>
      </c>
      <c r="B6" s="4" t="inlineStr">
        <is>
          <t>6.9</t>
        </is>
      </c>
      <c r="C6" s="4" t="inlineStr">
        <is>
          <t>8.0</t>
        </is>
      </c>
    </row>
    <row r="7">
      <c r="A7" s="4" t="inlineStr">
        <is>
          <t>Brokered certificates of deposit</t>
        </is>
      </c>
      <c r="B7" s="6" t="n">
        <v>548000</v>
      </c>
      <c r="C7" s="6" t="n">
        <v>79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Details) - USD ($)</t>
        </is>
      </c>
      <c r="B1" s="2" t="inlineStr">
        <is>
          <t>9 Months Ended</t>
        </is>
      </c>
    </row>
    <row r="2">
      <c r="B2" s="2" t="inlineStr">
        <is>
          <t>Sep. 30, 2021</t>
        </is>
      </c>
      <c r="C2" s="2" t="inlineStr">
        <is>
          <t>Sep. 30, 2020</t>
        </is>
      </c>
    </row>
    <row r="3">
      <c r="A3" s="3" t="inlineStr">
        <is>
          <t>UNPAID LOSSES AND LOSS ADJUSTMENT EXPENSES (Tables)</t>
        </is>
      </c>
    </row>
    <row r="4">
      <c r="A4" s="4" t="inlineStr">
        <is>
          <t>Reserve for unpaid losses and loss adjustment expenses, gross, beginning</t>
        </is>
      </c>
      <c r="B4" s="6" t="n">
        <v>74893509</v>
      </c>
      <c r="C4" s="6" t="n">
        <v>55066480</v>
      </c>
    </row>
    <row r="5">
      <c r="A5" s="4" t="inlineStr">
        <is>
          <t>Reinsurance recoverable on unpaid losses and loss adjustment expenses, beginning</t>
        </is>
      </c>
      <c r="B5" s="5" t="n">
        <v>22253642</v>
      </c>
      <c r="C5" s="5" t="n">
        <v>14725855</v>
      </c>
    </row>
    <row r="6">
      <c r="A6" s="4" t="inlineStr">
        <is>
          <t>Reserve for unpaid losses and loss adjustment expenses, net, beginning</t>
        </is>
      </c>
      <c r="B6" s="5" t="n">
        <v>52639867</v>
      </c>
      <c r="C6" s="5" t="n">
        <v>40340625</v>
      </c>
    </row>
    <row r="7">
      <c r="A7" s="3" t="inlineStr">
        <is>
          <t>Incurred losses and loss adjustment expenses:</t>
        </is>
      </c>
    </row>
    <row r="8">
      <c r="A8" s="4" t="inlineStr">
        <is>
          <t>Provision for insured events of current year</t>
        </is>
      </c>
      <c r="B8" s="5" t="n">
        <v>20529747</v>
      </c>
      <c r="C8" s="5" t="n">
        <v>19925024</v>
      </c>
    </row>
    <row r="9">
      <c r="A9" s="4" t="inlineStr">
        <is>
          <t>Development of insured events of prior years</t>
        </is>
      </c>
      <c r="B9" s="5" t="n">
        <v>-2007929</v>
      </c>
      <c r="C9" s="5" t="n">
        <v>8161318</v>
      </c>
    </row>
    <row r="10">
      <c r="A10" s="4" t="inlineStr">
        <is>
          <t>Incurred losses and loss adjustment expenses</t>
        </is>
      </c>
      <c r="B10" s="5" t="n">
        <v>18521818</v>
      </c>
      <c r="C10" s="5" t="n">
        <v>28086342</v>
      </c>
    </row>
    <row r="11">
      <c r="A11" s="3" t="inlineStr">
        <is>
          <t>Losses and loss adjustment expenses:</t>
        </is>
      </c>
    </row>
    <row r="12">
      <c r="A12" s="4" t="inlineStr">
        <is>
          <t>Attributable to insured events of the current year</t>
        </is>
      </c>
      <c r="B12" s="5" t="n">
        <v>5455432</v>
      </c>
      <c r="C12" s="5" t="n">
        <v>5685642</v>
      </c>
    </row>
    <row r="13">
      <c r="A13" s="4" t="inlineStr">
        <is>
          <t>Attributable to insured events of prior years</t>
        </is>
      </c>
      <c r="B13" s="5" t="n">
        <v>11663536</v>
      </c>
      <c r="C13" s="5" t="n">
        <v>11756705</v>
      </c>
    </row>
    <row r="14">
      <c r="A14" s="4" t="inlineStr">
        <is>
          <t>Total payment losses and loss adjustment expenses</t>
        </is>
      </c>
      <c r="B14" s="5" t="n">
        <v>17118968</v>
      </c>
      <c r="C14" s="5" t="n">
        <v>17442347</v>
      </c>
    </row>
    <row r="15">
      <c r="A15" s="4" t="inlineStr">
        <is>
          <t>Reserve for unpaid losses and loss adjustment expenses, gross, Ending</t>
        </is>
      </c>
      <c r="B15" s="5" t="n">
        <v>54042716</v>
      </c>
      <c r="C15" s="5" t="n">
        <v>50984620</v>
      </c>
    </row>
    <row r="16">
      <c r="A16" s="4" t="inlineStr">
        <is>
          <t>Reinsurance recoverable on unpaid losses and loss adjustment expenses, ending</t>
        </is>
      </c>
      <c r="B16" s="5" t="n">
        <v>24494179</v>
      </c>
      <c r="C16" s="5" t="n">
        <v>23349279</v>
      </c>
    </row>
    <row r="17">
      <c r="A17" s="4" t="inlineStr">
        <is>
          <t>Reserve for unpaid losses and loss adjustment expenses, net, ending</t>
        </is>
      </c>
      <c r="B17" s="6" t="n">
        <v>78536895</v>
      </c>
      <c r="C17" s="6" t="n">
        <v>743338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PAID LOSSES AND LOSS ADJUSTMENT EXPENSES (Details Narrative) - USD ($)</t>
        </is>
      </c>
      <c r="B1" s="2" t="inlineStr">
        <is>
          <t>Sep. 30, 2021</t>
        </is>
      </c>
      <c r="C1" s="2" t="inlineStr">
        <is>
          <t>Dec. 31, 2020</t>
        </is>
      </c>
    </row>
    <row r="2">
      <c r="A2" s="3" t="inlineStr">
        <is>
          <t>UNPAID LOSSES AND LOSS ADJUSTMENT EXPENSES (Tables)</t>
        </is>
      </c>
    </row>
    <row r="3">
      <c r="A3" s="4" t="inlineStr">
        <is>
          <t>Additional Paid</t>
        </is>
      </c>
      <c r="B3" s="6" t="n">
        <v>276000</v>
      </c>
      <c r="C3" s="6" t="n">
        <v>1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CONTINGENCIES (Details Narrative)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c r="F2" s="2" t="inlineStr">
        <is>
          <t>Mar. 01, 2022</t>
        </is>
      </c>
      <c r="G2" s="2" t="inlineStr">
        <is>
          <t>Sep. 13, 2021</t>
        </is>
      </c>
    </row>
    <row r="3">
      <c r="A3" s="3" t="inlineStr">
        <is>
          <t>Commitments and contingencies</t>
        </is>
      </c>
    </row>
    <row r="4">
      <c r="A4" s="4" t="inlineStr">
        <is>
          <t>Loss adjustment expenses</t>
        </is>
      </c>
      <c r="B4" s="6" t="n">
        <v>500000</v>
      </c>
    </row>
    <row r="5">
      <c r="A5" s="4" t="inlineStr">
        <is>
          <t>Net income (loss)</t>
        </is>
      </c>
      <c r="B5" s="6" t="n">
        <v>23068041</v>
      </c>
      <c r="C5" s="6" t="n">
        <v>22494454</v>
      </c>
      <c r="D5" s="6" t="n">
        <v>46498960</v>
      </c>
      <c r="E5" s="6" t="n">
        <v>46498960</v>
      </c>
    </row>
    <row r="6">
      <c r="A6" s="4" t="inlineStr">
        <is>
          <t>Description of underwriting losses</t>
        </is>
      </c>
      <c r="B6" s="4" t="inlineStr">
        <is>
          <t>as of December 31, 2021, is less than 300%, an additional Company Action Level Event was triggered as the statutory accounting basis combined ratio as of December 31, 2021, is 133%. At September 30, 2021, Crusader’s statutory accounting basis combined ratio was 122%. Crusader’s statutory accounting basis combined ratio was 132% as of December 31, 2021</t>
        </is>
      </c>
    </row>
    <row r="7">
      <c r="A7" s="4" t="inlineStr">
        <is>
          <t>Description of adjusted capital</t>
        </is>
      </c>
      <c r="B7" s="4" t="inlineStr">
        <is>
          <t>to increase the adjusted capital above 300% and to address the actions that Crusader will take to correct the conditions</t>
        </is>
      </c>
    </row>
    <row r="8">
      <c r="A8" s="4" t="inlineStr">
        <is>
          <t>Premium trust funds</t>
        </is>
      </c>
      <c r="B8" s="6" t="n">
        <v>2452835</v>
      </c>
      <c r="D8" s="6" t="n">
        <v>1595135</v>
      </c>
      <c r="F8" s="6" t="n">
        <v>178707</v>
      </c>
      <c r="G8" s="6" t="n">
        <v>31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4" customWidth="1" min="2" max="2"/>
  </cols>
  <sheetData>
    <row r="1">
      <c r="A1" s="1" t="inlineStr">
        <is>
          <t>INCENTIVE STOCK PLANS AND STOCK BASED COMPENSATION (Details)</t>
        </is>
      </c>
      <c r="B1" s="2" t="inlineStr">
        <is>
          <t>9 Months Ended</t>
        </is>
      </c>
    </row>
    <row r="2">
      <c r="B2" s="2" t="inlineStr">
        <is>
          <t>Sep. 30, 2021$ / shares</t>
        </is>
      </c>
    </row>
    <row r="3">
      <c r="A3" s="3" t="inlineStr">
        <is>
          <t>INCENTIVE STOCK PLANS AND STOCK BASED COMPENSATION (Details)</t>
        </is>
      </c>
    </row>
    <row r="4">
      <c r="A4" s="4" t="inlineStr">
        <is>
          <t>Weighted-average grant date fair value</t>
        </is>
      </c>
      <c r="B4" s="7" t="n">
        <v>4.52</v>
      </c>
    </row>
    <row r="5">
      <c r="A5" s="4" t="inlineStr">
        <is>
          <t>Expected dividend yield</t>
        </is>
      </c>
      <c r="B5" s="4" t="inlineStr">
        <is>
          <t>0.00%</t>
        </is>
      </c>
    </row>
    <row r="6">
      <c r="A6" s="4" t="inlineStr">
        <is>
          <t>Expected volatility</t>
        </is>
      </c>
      <c r="B6" s="4" t="inlineStr">
        <is>
          <t>75.01%</t>
        </is>
      </c>
    </row>
    <row r="7">
      <c r="A7" s="4" t="inlineStr">
        <is>
          <t>Risk-free interest rate</t>
        </is>
      </c>
      <c r="B7" s="4" t="inlineStr">
        <is>
          <t>0.05%</t>
        </is>
      </c>
    </row>
    <row r="8">
      <c r="A8" s="4" t="inlineStr">
        <is>
          <t>Expected term (years)</t>
        </is>
      </c>
      <c r="B8" s="4" t="inlineStr">
        <is>
          <t>4 years</t>
        </is>
      </c>
    </row>
    <row r="9">
      <c r="A9" s="4" t="inlineStr">
        <is>
          <t>Expected forfeiture</t>
        </is>
      </c>
      <c r="B9"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9" customWidth="1" min="5" max="5"/>
  </cols>
  <sheetData>
    <row r="1">
      <c r="A1" s="1" t="inlineStr">
        <is>
          <t>CONDENSED CONSOLIDATED STATEMENTS OF CHANGES IN STOCKHOLDERS EQUITY (UNAUDITED) - USD ($)</t>
        </is>
      </c>
      <c r="B1" s="2" t="inlineStr">
        <is>
          <t>Total</t>
        </is>
      </c>
      <c r="C1" s="2" t="inlineStr">
        <is>
          <t>Common Stock</t>
        </is>
      </c>
      <c r="D1" s="2" t="inlineStr">
        <is>
          <t>Accumulated other comprehensive loss</t>
        </is>
      </c>
      <c r="E1" s="2" t="inlineStr">
        <is>
          <t>Retained Earnings (Accumulated Deficit) [Member]</t>
        </is>
      </c>
    </row>
    <row r="2">
      <c r="A2" s="4" t="inlineStr">
        <is>
          <t>Balance, shares at Dec. 31, 2019</t>
        </is>
      </c>
      <c r="C2" s="5" t="n">
        <v>5306720</v>
      </c>
    </row>
    <row r="3">
      <c r="A3" s="4" t="inlineStr">
        <is>
          <t>Balance, amount at Dec. 31, 2019</t>
        </is>
      </c>
      <c r="B3" s="6" t="n">
        <v>55080325</v>
      </c>
      <c r="C3" s="6" t="n">
        <v>3772669</v>
      </c>
      <c r="D3" s="6" t="n">
        <v>1182866</v>
      </c>
      <c r="E3" s="6" t="n">
        <v>50124790</v>
      </c>
    </row>
    <row r="4">
      <c r="A4" s="4" t="inlineStr">
        <is>
          <t>Shares repurchased, shares</t>
        </is>
      </c>
      <c r="C4" s="5" t="n">
        <v>1608</v>
      </c>
    </row>
    <row r="5">
      <c r="A5" s="4" t="inlineStr">
        <is>
          <t>Shares repurchased, amount</t>
        </is>
      </c>
      <c r="B5" s="5" t="n">
        <v>-9519</v>
      </c>
      <c r="C5" s="6" t="n">
        <v>-790</v>
      </c>
      <c r="D5" s="5" t="n">
        <v>0</v>
      </c>
      <c r="E5" s="5" t="n">
        <v>-8729</v>
      </c>
    </row>
    <row r="6">
      <c r="A6" s="4" t="inlineStr">
        <is>
          <t>Change in comprehensive income, net of deferred income tax</t>
        </is>
      </c>
      <c r="B6" s="5" t="n">
        <v>1438101</v>
      </c>
      <c r="C6" s="5" t="n">
        <v>0</v>
      </c>
      <c r="D6" s="5" t="n">
        <v>1438101</v>
      </c>
      <c r="E6" s="5" t="n">
        <v>0</v>
      </c>
    </row>
    <row r="7">
      <c r="A7" s="4" t="inlineStr">
        <is>
          <t>Net loss</t>
        </is>
      </c>
      <c r="B7" s="5" t="n">
        <v>-19419128</v>
      </c>
      <c r="C7" s="6" t="n">
        <v>0</v>
      </c>
      <c r="D7" s="5" t="n">
        <v>0</v>
      </c>
      <c r="E7" s="5" t="n">
        <v>-19419128</v>
      </c>
    </row>
    <row r="8">
      <c r="A8" s="4" t="inlineStr">
        <is>
          <t>Stock based compensation</t>
        </is>
      </c>
      <c r="B8" s="5" t="n">
        <v>0</v>
      </c>
    </row>
    <row r="9">
      <c r="A9" s="4" t="inlineStr">
        <is>
          <t>Balance, shares at Sep. 30, 2020</t>
        </is>
      </c>
      <c r="C9" s="5" t="n">
        <v>5305112</v>
      </c>
    </row>
    <row r="10">
      <c r="A10" s="4" t="inlineStr">
        <is>
          <t>Balance, amount at Sep. 30, 2020</t>
        </is>
      </c>
      <c r="B10" s="5" t="n">
        <v>37089779</v>
      </c>
      <c r="C10" s="6" t="n">
        <v>3771879</v>
      </c>
      <c r="D10" s="5" t="n">
        <v>2620967</v>
      </c>
      <c r="E10" s="5" t="n">
        <v>30696933</v>
      </c>
    </row>
    <row r="11">
      <c r="A11" s="4" t="inlineStr">
        <is>
          <t>Balance, shares at Jun. 30, 2020</t>
        </is>
      </c>
      <c r="C11" s="5" t="n">
        <v>5305742</v>
      </c>
    </row>
    <row r="12">
      <c r="A12" s="4" t="inlineStr">
        <is>
          <t>Balance, amount at Jun. 30, 2020</t>
        </is>
      </c>
      <c r="B12" s="5" t="n">
        <v>54997754</v>
      </c>
      <c r="C12" s="6" t="n">
        <v>3772189</v>
      </c>
      <c r="D12" s="5" t="n">
        <v>2585175</v>
      </c>
      <c r="E12" s="5" t="n">
        <v>48640390</v>
      </c>
    </row>
    <row r="13">
      <c r="A13" s="4" t="inlineStr">
        <is>
          <t>Shares repurchased, shares</t>
        </is>
      </c>
      <c r="C13" s="5" t="n">
        <v>630</v>
      </c>
    </row>
    <row r="14">
      <c r="A14" s="4" t="inlineStr">
        <is>
          <t>Shares repurchased, amount</t>
        </is>
      </c>
      <c r="B14" s="5" t="n">
        <v>-3279</v>
      </c>
      <c r="C14" s="6" t="n">
        <v>-310</v>
      </c>
      <c r="D14" s="5" t="n">
        <v>0</v>
      </c>
      <c r="E14" s="5" t="n">
        <v>-2969</v>
      </c>
    </row>
    <row r="15">
      <c r="A15" s="4" t="inlineStr">
        <is>
          <t>Change in comprehensive income, net of deferred income tax</t>
        </is>
      </c>
      <c r="B15" s="5" t="n">
        <v>35792</v>
      </c>
      <c r="C15" s="5" t="n">
        <v>0</v>
      </c>
      <c r="D15" s="5" t="n">
        <v>35792</v>
      </c>
      <c r="E15" s="5" t="n">
        <v>0</v>
      </c>
    </row>
    <row r="16">
      <c r="A16" s="4" t="inlineStr">
        <is>
          <t>Net loss</t>
        </is>
      </c>
      <c r="B16" s="5" t="n">
        <v>-17940488</v>
      </c>
      <c r="C16" s="6" t="n">
        <v>0</v>
      </c>
      <c r="D16" s="5" t="n">
        <v>0</v>
      </c>
      <c r="E16" s="5" t="n">
        <v>-17940488</v>
      </c>
    </row>
    <row r="17">
      <c r="A17" s="4" t="inlineStr">
        <is>
          <t>Balance, shares at Sep. 30, 2020</t>
        </is>
      </c>
      <c r="C17" s="5" t="n">
        <v>5305112</v>
      </c>
    </row>
    <row r="18">
      <c r="A18" s="4" t="inlineStr">
        <is>
          <t>Balance, amount at Sep. 30, 2020</t>
        </is>
      </c>
      <c r="B18" s="5" t="n">
        <v>37089779</v>
      </c>
      <c r="C18" s="6" t="n">
        <v>3771879</v>
      </c>
      <c r="D18" s="5" t="n">
        <v>2620967</v>
      </c>
      <c r="E18" s="5" t="n">
        <v>30696933</v>
      </c>
    </row>
    <row r="19">
      <c r="A19" s="4" t="inlineStr">
        <is>
          <t>Balance, shares at Dec. 31, 2020</t>
        </is>
      </c>
      <c r="C19" s="5" t="n">
        <v>5304885</v>
      </c>
    </row>
    <row r="20">
      <c r="A20" s="4" t="inlineStr">
        <is>
          <t>Balance, amount at Dec. 31, 2020</t>
        </is>
      </c>
      <c r="B20" s="5" t="n">
        <v>35032960</v>
      </c>
      <c r="C20" s="6" t="n">
        <v>3771767</v>
      </c>
      <c r="D20" s="5" t="n">
        <v>2637347</v>
      </c>
      <c r="E20" s="5" t="n">
        <v>28623846</v>
      </c>
    </row>
    <row r="21">
      <c r="A21" s="4" t="inlineStr">
        <is>
          <t>Shares repurchased, shares</t>
        </is>
      </c>
      <c r="C21" s="5" t="n">
        <v>22</v>
      </c>
    </row>
    <row r="22">
      <c r="A22" s="4" t="inlineStr">
        <is>
          <t>Shares repurchased, amount</t>
        </is>
      </c>
      <c r="B22" s="5" t="n">
        <v>-102</v>
      </c>
      <c r="C22" s="6" t="n">
        <v>-10</v>
      </c>
      <c r="D22" s="5" t="n">
        <v>0</v>
      </c>
      <c r="E22" s="5" t="n">
        <v>-92</v>
      </c>
    </row>
    <row r="23">
      <c r="A23" s="4" t="inlineStr">
        <is>
          <t>Change in comprehensive income, net of deferred income tax</t>
        </is>
      </c>
      <c r="B23" s="5" t="n">
        <v>-1166911</v>
      </c>
      <c r="C23" s="5" t="n">
        <v>0</v>
      </c>
      <c r="D23" s="5" t="n">
        <v>-1166911</v>
      </c>
      <c r="E23" s="5" t="n">
        <v>0</v>
      </c>
    </row>
    <row r="24">
      <c r="A24" s="4" t="inlineStr">
        <is>
          <t>Net loss</t>
        </is>
      </c>
      <c r="B24" s="5" t="n">
        <v>-1649305</v>
      </c>
      <c r="C24" s="5" t="n">
        <v>0</v>
      </c>
      <c r="D24" s="5" t="n">
        <v>0</v>
      </c>
      <c r="E24" s="5" t="n">
        <v>-1649305</v>
      </c>
    </row>
    <row r="25">
      <c r="A25" s="4" t="inlineStr">
        <is>
          <t>Stock based compensation</t>
        </is>
      </c>
      <c r="B25" s="5" t="n">
        <v>11589</v>
      </c>
      <c r="C25" s="6" t="n">
        <v>11589</v>
      </c>
      <c r="D25" s="5" t="n">
        <v>0</v>
      </c>
      <c r="E25" s="5" t="n">
        <v>0</v>
      </c>
    </row>
    <row r="26">
      <c r="A26" s="4" t="inlineStr">
        <is>
          <t>Balance, shares at Sep. 30, 2021</t>
        </is>
      </c>
      <c r="C26" s="5" t="n">
        <v>5304863</v>
      </c>
    </row>
    <row r="27">
      <c r="A27" s="4" t="inlineStr">
        <is>
          <t>Balance, amount at Sep. 30, 2021</t>
        </is>
      </c>
      <c r="B27" s="5" t="n">
        <v>32228231</v>
      </c>
      <c r="C27" s="6" t="n">
        <v>3783346</v>
      </c>
      <c r="D27" s="5" t="n">
        <v>1470436</v>
      </c>
      <c r="E27" s="5" t="n">
        <v>26974449</v>
      </c>
    </row>
    <row r="28">
      <c r="A28" s="4" t="inlineStr">
        <is>
          <t>Balance, shares at Jun. 30, 2021</t>
        </is>
      </c>
      <c r="C28" s="5" t="n">
        <v>5304863</v>
      </c>
    </row>
    <row r="29">
      <c r="A29" s="4" t="inlineStr">
        <is>
          <t>Balance, amount at Jun. 30, 2021</t>
        </is>
      </c>
      <c r="B29" s="5" t="n">
        <v>34950972</v>
      </c>
      <c r="C29" s="6" t="n">
        <v>3771757</v>
      </c>
      <c r="D29" s="5" t="n">
        <v>1694568</v>
      </c>
      <c r="E29" s="5" t="n">
        <v>29484647</v>
      </c>
    </row>
    <row r="30">
      <c r="A30" s="4" t="inlineStr">
        <is>
          <t>Change in comprehensive income, net of deferred income tax</t>
        </is>
      </c>
      <c r="B30" s="5" t="n">
        <v>-224132</v>
      </c>
      <c r="C30" s="5" t="n">
        <v>0</v>
      </c>
      <c r="D30" s="5" t="n">
        <v>-224132</v>
      </c>
      <c r="E30" s="5" t="n">
        <v>0</v>
      </c>
    </row>
    <row r="31">
      <c r="A31" s="4" t="inlineStr">
        <is>
          <t>Net loss</t>
        </is>
      </c>
      <c r="B31" s="5" t="n">
        <v>-2510198</v>
      </c>
      <c r="C31" s="5" t="n">
        <v>0</v>
      </c>
      <c r="D31" s="5" t="n">
        <v>0</v>
      </c>
      <c r="E31" s="5" t="n">
        <v>-2510198</v>
      </c>
    </row>
    <row r="32">
      <c r="A32" s="4" t="inlineStr">
        <is>
          <t>Stock based compensation</t>
        </is>
      </c>
      <c r="B32" s="5" t="n">
        <v>11589</v>
      </c>
      <c r="C32" s="6" t="n">
        <v>11589</v>
      </c>
      <c r="D32" s="5" t="n">
        <v>0</v>
      </c>
      <c r="E32" s="5" t="n">
        <v>0</v>
      </c>
    </row>
    <row r="33">
      <c r="A33" s="4" t="inlineStr">
        <is>
          <t>Balance, shares at Sep. 30, 2021</t>
        </is>
      </c>
      <c r="C33" s="5" t="n">
        <v>5304863</v>
      </c>
    </row>
    <row r="34">
      <c r="A34" s="4" t="inlineStr">
        <is>
          <t>Balance, amount at Sep. 30, 2021</t>
        </is>
      </c>
      <c r="B34" s="6" t="n">
        <v>32228231</v>
      </c>
      <c r="C34" s="6" t="n">
        <v>3783346</v>
      </c>
      <c r="D34" s="6" t="n">
        <v>1470436</v>
      </c>
      <c r="E34" s="6" t="n">
        <v>26974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7" customWidth="1" min="2" max="2"/>
  </cols>
  <sheetData>
    <row r="1">
      <c r="A1" s="1" t="inlineStr">
        <is>
          <t>INCENTIVE STOCK PLANS AND STOCK BASED COMPENSATION (Details 1)</t>
        </is>
      </c>
      <c r="B1" s="2" t="inlineStr">
        <is>
          <t>9 Months Ended</t>
        </is>
      </c>
    </row>
    <row r="2">
      <c r="B2" s="2" t="inlineStr">
        <is>
          <t>Sep. 30, 2021USD ($)$ / sharesshares</t>
        </is>
      </c>
    </row>
    <row r="3">
      <c r="A3" s="3" t="inlineStr">
        <is>
          <t>INCENTIVE STOCK PLANS AND STOCK BASED COMPENSATION (Details)</t>
        </is>
      </c>
    </row>
    <row r="4">
      <c r="A4" s="4" t="inlineStr">
        <is>
          <t>Non-qualified stock option granted outstanding, beginning | shares</t>
        </is>
      </c>
      <c r="B4" s="5" t="n">
        <v>44250000</v>
      </c>
    </row>
    <row r="5">
      <c r="A5" s="4" t="inlineStr">
        <is>
          <t>Restricted stock granted granted | shares</t>
        </is>
      </c>
      <c r="B5" s="5" t="n">
        <v>48000000</v>
      </c>
    </row>
    <row r="6">
      <c r="A6" s="4" t="inlineStr">
        <is>
          <t>Stock options exercised | shares</t>
        </is>
      </c>
      <c r="B6" s="5" t="n">
        <v>0</v>
      </c>
    </row>
    <row r="7">
      <c r="A7" s="4" t="inlineStr">
        <is>
          <t>Stock options Forfeited or expired | shares</t>
        </is>
      </c>
      <c r="B7" s="5" t="n">
        <v>0</v>
      </c>
    </row>
    <row r="8">
      <c r="A8" s="4" t="inlineStr">
        <is>
          <t>Stock options exercisable | shares</t>
        </is>
      </c>
      <c r="B8" s="5" t="n">
        <v>92250000</v>
      </c>
    </row>
    <row r="9">
      <c r="A9" s="4" t="inlineStr">
        <is>
          <t>Weighted-average exercise price outstanding, beginning | $ / shares</t>
        </is>
      </c>
      <c r="B9" s="6" t="n">
        <v>0</v>
      </c>
    </row>
    <row r="10">
      <c r="A10" s="4" t="inlineStr">
        <is>
          <t>Weighted-average exercise price granted | $ / shares</t>
        </is>
      </c>
      <c r="B10" s="8" t="n">
        <v>4.52</v>
      </c>
    </row>
    <row r="11">
      <c r="A11" s="4" t="inlineStr">
        <is>
          <t>Weighted-average exercise price exercised | $ / shares</t>
        </is>
      </c>
      <c r="B11" s="5" t="n">
        <v>0</v>
      </c>
    </row>
    <row r="12">
      <c r="A12" s="4" t="inlineStr">
        <is>
          <t>Weighted-average exercise price Forfeited or expired | $ / shares</t>
        </is>
      </c>
      <c r="B12" s="5" t="n">
        <v>0</v>
      </c>
    </row>
    <row r="13">
      <c r="A13" s="4" t="inlineStr">
        <is>
          <t>Weighted-average exercise price exercisable | $ / shares</t>
        </is>
      </c>
      <c r="B13" s="7" t="n">
        <v>4.52</v>
      </c>
    </row>
    <row r="14">
      <c r="A14" s="4" t="inlineStr">
        <is>
          <t>Weighted-average remaining contactual life outstanding, beginning balance</t>
        </is>
      </c>
      <c r="B14" s="4" t="inlineStr">
        <is>
          <t>4 years</t>
        </is>
      </c>
    </row>
    <row r="15">
      <c r="A15" s="4" t="inlineStr">
        <is>
          <t>Weighted-average remaining contactual life outstanding, ending balance</t>
        </is>
      </c>
      <c r="B15" s="4" t="inlineStr">
        <is>
          <t>4 years</t>
        </is>
      </c>
    </row>
    <row r="16">
      <c r="A16" s="4" t="inlineStr">
        <is>
          <t>Weighted-average remaining contactual life exercisable</t>
        </is>
      </c>
      <c r="B16" s="4" t="inlineStr">
        <is>
          <t>3 years 9 months 14 days</t>
        </is>
      </c>
    </row>
    <row r="17">
      <c r="A17" s="4" t="inlineStr">
        <is>
          <t>Aggregate intrinsic value outstanding | $</t>
        </is>
      </c>
      <c r="B17" s="6" t="n">
        <v>0</v>
      </c>
    </row>
    <row r="18">
      <c r="A18" s="4" t="inlineStr">
        <is>
          <t>Aggregate intrinsic value exercisable | $</t>
        </is>
      </c>
      <c r="B18" s="5" t="n">
        <v>0</v>
      </c>
    </row>
    <row r="19">
      <c r="A19" s="4" t="inlineStr">
        <is>
          <t>Aggregate intrinsic value vested and expected to vest | $</t>
        </is>
      </c>
      <c r="B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ENTIVE STOCK PLANS AND STOCK BASED COMPENSATION (Details Narrative) - USD ($)</t>
        </is>
      </c>
      <c r="B1" s="2" t="inlineStr">
        <is>
          <t>3 Months Ended</t>
        </is>
      </c>
      <c r="C1" s="2" t="inlineStr">
        <is>
          <t>9 Months Ended</t>
        </is>
      </c>
    </row>
    <row r="2">
      <c r="B2" s="2" t="inlineStr">
        <is>
          <t>Sep. 30, 2021</t>
        </is>
      </c>
      <c r="C2" s="2" t="inlineStr">
        <is>
          <t>Sep. 30, 2021</t>
        </is>
      </c>
      <c r="D2" s="2" t="inlineStr">
        <is>
          <t>Sep. 30, 2020</t>
        </is>
      </c>
    </row>
    <row r="3">
      <c r="A3" s="4" t="inlineStr">
        <is>
          <t>Stock-based compensation expense</t>
        </is>
      </c>
      <c r="B3" s="6" t="n">
        <v>11589</v>
      </c>
      <c r="C3" s="6" t="n">
        <v>11589</v>
      </c>
      <c r="D3" s="6" t="n">
        <v>0</v>
      </c>
    </row>
    <row r="4">
      <c r="A4" s="4" t="inlineStr">
        <is>
          <t>Description</t>
        </is>
      </c>
      <c r="C4" s="4" t="inlineStr">
        <is>
          <t>The non-qualified stock options granted under the Plan in 2021 vest 25% on the first anniversary of the grant date and 25% annually thereafter on the anniversary date and expire four years after the date of the grant. The restricted stock grants granted under the Plan in 2021 vest 100% on the fourth anniversary of the grant date</t>
        </is>
      </c>
    </row>
    <row r="5">
      <c r="A5" s="4" t="inlineStr">
        <is>
          <t>Incentive Stock Option Plan Member</t>
        </is>
      </c>
    </row>
    <row r="6">
      <c r="A6" s="4" t="inlineStr">
        <is>
          <t>Common stock shares adjusted</t>
        </is>
      </c>
      <c r="B6" s="5" t="n">
        <v>500000</v>
      </c>
      <c r="C6" s="5" t="n">
        <v>500000</v>
      </c>
    </row>
    <row r="7">
      <c r="A7" s="4" t="inlineStr">
        <is>
          <t>Non-qualified stock options granted</t>
        </is>
      </c>
      <c r="C7" s="5" t="n">
        <v>44250</v>
      </c>
    </row>
    <row r="8">
      <c r="A8" s="4" t="inlineStr">
        <is>
          <t>Restricted stock grants</t>
        </is>
      </c>
      <c r="C8" s="5" t="n">
        <v>48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24" customWidth="1" min="2" max="2"/>
    <col width="21" customWidth="1" min="3" max="3"/>
    <col width="21" customWidth="1" min="4" max="4"/>
    <col width="21" customWidth="1" min="5" max="5"/>
    <col width="16" customWidth="1" min="6" max="6"/>
  </cols>
  <sheetData>
    <row r="1">
      <c r="A1" s="1" t="inlineStr">
        <is>
          <t>SUBSEQUENT EVENTS (Details Narrative)</t>
        </is>
      </c>
      <c r="B1" s="2" t="inlineStr">
        <is>
          <t>Jan. 11, 2022USD ($)ft²</t>
        </is>
      </c>
      <c r="C1" s="2" t="inlineStr">
        <is>
          <t>Sep. 10, 2021USD ($)</t>
        </is>
      </c>
      <c r="D1" s="2" t="inlineStr">
        <is>
          <t>Dec. 31, 2021USD ($)</t>
        </is>
      </c>
      <c r="E1" s="2" t="inlineStr">
        <is>
          <t>Dec. 31, 2021USD ($)</t>
        </is>
      </c>
      <c r="F1" s="2" t="inlineStr">
        <is>
          <t>Sep. 30, 2021</t>
        </is>
      </c>
    </row>
    <row r="2">
      <c r="A2" s="4" t="inlineStr">
        <is>
          <t>Term of the Lease commenced</t>
        </is>
      </c>
      <c r="F2" s="4" t="inlineStr">
        <is>
          <t>Feb. 1,
		2022</t>
        </is>
      </c>
    </row>
    <row r="3">
      <c r="A3" s="4" t="inlineStr">
        <is>
          <t>Terminate date</t>
        </is>
      </c>
      <c r="F3" s="4" t="inlineStr">
        <is>
          <t>Jan. 31,
		2023</t>
        </is>
      </c>
    </row>
    <row r="4">
      <c r="A4" s="4" t="inlineStr">
        <is>
          <t>Monthly rent payments</t>
        </is>
      </c>
      <c r="C4" s="6" t="n">
        <v>20000</v>
      </c>
    </row>
    <row r="5">
      <c r="A5" s="4" t="inlineStr">
        <is>
          <t>Subsequent Event [Member]</t>
        </is>
      </c>
    </row>
    <row r="6">
      <c r="A6" s="4" t="inlineStr">
        <is>
          <t>Initial payments</t>
        </is>
      </c>
      <c r="B6" s="6" t="n">
        <v>205399</v>
      </c>
    </row>
    <row r="7">
      <c r="A7" s="4" t="inlineStr">
        <is>
          <t>Recognized costs</t>
        </is>
      </c>
      <c r="E7" s="6" t="n">
        <v>280000</v>
      </c>
    </row>
    <row r="8">
      <c r="A8" s="4" t="inlineStr">
        <is>
          <t>Total pre-tax costs</t>
        </is>
      </c>
      <c r="D8" s="6" t="n">
        <v>438000</v>
      </c>
    </row>
    <row r="9">
      <c r="A9" s="4" t="inlineStr">
        <is>
          <t>Retention bonus plan to certain employees</t>
        </is>
      </c>
      <c r="D9" s="5" t="n">
        <v>256000</v>
      </c>
    </row>
    <row r="10">
      <c r="A10" s="4" t="inlineStr">
        <is>
          <t>Severance payment</t>
        </is>
      </c>
      <c r="D10" s="6" t="n">
        <v>19000</v>
      </c>
    </row>
    <row r="11">
      <c r="A11" s="4" t="inlineStr">
        <is>
          <t>Office space | ft²</t>
        </is>
      </c>
      <c r="B11" s="5" t="n">
        <v>4199</v>
      </c>
    </row>
    <row r="12">
      <c r="A12" s="4" t="inlineStr">
        <is>
          <t>Monthly rent payments</t>
        </is>
      </c>
      <c r="B12" s="6" t="n">
        <v>10539</v>
      </c>
    </row>
    <row r="13">
      <c r="A13" s="4" t="inlineStr">
        <is>
          <t>Operating expenses percentage</t>
        </is>
      </c>
      <c r="B13" s="4" t="inlineStr">
        <is>
          <t>5.45%</t>
        </is>
      </c>
    </row>
    <row r="14">
      <c r="A14" s="4" t="inlineStr">
        <is>
          <t>Security deposit</t>
        </is>
      </c>
      <c r="B14"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49305</v>
      </c>
      <c r="C4" s="6" t="n">
        <v>-19419128</v>
      </c>
    </row>
    <row r="5">
      <c r="A5" s="3" t="inlineStr">
        <is>
          <t>Adjustments to reconcile net loss to net cash from operations:</t>
        </is>
      </c>
    </row>
    <row r="6">
      <c r="A6" s="4" t="inlineStr">
        <is>
          <t>Depreciation and amortization</t>
        </is>
      </c>
      <c r="B6" s="5" t="n">
        <v>416631</v>
      </c>
      <c r="C6" s="5" t="n">
        <v>567639</v>
      </c>
    </row>
    <row r="7">
      <c r="A7" s="4" t="inlineStr">
        <is>
          <t>Bond amortization, net</t>
        </is>
      </c>
      <c r="B7" s="5" t="n">
        <v>-243365</v>
      </c>
      <c r="C7" s="5" t="n">
        <v>-16989</v>
      </c>
    </row>
    <row r="8">
      <c r="A8" s="4" t="inlineStr">
        <is>
          <t>Stock based compensation</t>
        </is>
      </c>
      <c r="B8" s="5" t="n">
        <v>11589</v>
      </c>
      <c r="C8" s="5" t="n">
        <v>0</v>
      </c>
    </row>
    <row r="9">
      <c r="A9" s="4" t="inlineStr">
        <is>
          <t>Bad debt expense</t>
        </is>
      </c>
      <c r="B9" s="5" t="n">
        <v>-165837</v>
      </c>
      <c r="C9" s="5" t="n">
        <v>7139</v>
      </c>
    </row>
    <row r="10">
      <c r="A10" s="4" t="inlineStr">
        <is>
          <t>Net realized investment gains</t>
        </is>
      </c>
      <c r="B10" s="5" t="n">
        <v>-218982</v>
      </c>
      <c r="C10" s="5" t="n">
        <v>-31635</v>
      </c>
    </row>
    <row r="11">
      <c r="A11" s="4" t="inlineStr">
        <is>
          <t>Net realized gain on real estate sale</t>
        </is>
      </c>
      <c r="B11" s="5" t="n">
        <v>3693858</v>
      </c>
      <c r="C11" s="5" t="n">
        <v>0</v>
      </c>
    </row>
    <row r="12">
      <c r="A12" s="4" t="inlineStr">
        <is>
          <t>Net unrealized investment gains on equity securities</t>
        </is>
      </c>
      <c r="B12" s="5" t="n">
        <v>-18559</v>
      </c>
      <c r="C12" s="5" t="n">
        <v>-42629</v>
      </c>
    </row>
    <row r="13">
      <c r="A13" s="3" t="inlineStr">
        <is>
          <t>Changes in assets and liabilities:</t>
        </is>
      </c>
    </row>
    <row r="14">
      <c r="A14" s="4" t="inlineStr">
        <is>
          <t>Net receivables</t>
        </is>
      </c>
      <c r="B14" s="5" t="n">
        <v>-300873</v>
      </c>
      <c r="C14" s="5" t="n">
        <v>142703</v>
      </c>
    </row>
    <row r="15">
      <c r="A15" s="4" t="inlineStr">
        <is>
          <t>Accrued investment income</t>
        </is>
      </c>
      <c r="B15" s="5" t="n">
        <v>-35012</v>
      </c>
      <c r="C15" s="5" t="n">
        <v>0</v>
      </c>
    </row>
    <row r="16">
      <c r="A16" s="4" t="inlineStr">
        <is>
          <t>Reinsurance recoverable</t>
        </is>
      </c>
      <c r="B16" s="5" t="n">
        <v>-2323987</v>
      </c>
      <c r="C16" s="5" t="n">
        <v>-8823570</v>
      </c>
    </row>
    <row r="17">
      <c r="A17" s="4" t="inlineStr">
        <is>
          <t>Deferred policy acquisition costs</t>
        </is>
      </c>
      <c r="B17" s="5" t="n">
        <v>447879</v>
      </c>
      <c r="C17" s="5" t="n">
        <v>635</v>
      </c>
    </row>
    <row r="18">
      <c r="A18" s="4" t="inlineStr">
        <is>
          <t>Other assets</t>
        </is>
      </c>
      <c r="B18" s="5" t="n">
        <v>-146533</v>
      </c>
      <c r="C18" s="5" t="n">
        <v>-26428</v>
      </c>
    </row>
    <row r="19">
      <c r="A19" s="4" t="inlineStr">
        <is>
          <t>Unpaid losses and loss adjustment expenses</t>
        </is>
      </c>
      <c r="B19" s="5" t="n">
        <v>3643386</v>
      </c>
      <c r="C19" s="5" t="n">
        <v>19267419</v>
      </c>
    </row>
    <row r="20">
      <c r="A20" s="4" t="inlineStr">
        <is>
          <t>Unearned premiums</t>
        </is>
      </c>
      <c r="B20" s="5" t="n">
        <v>4582109</v>
      </c>
      <c r="C20" s="5" t="n">
        <v>822093</v>
      </c>
    </row>
    <row r="21">
      <c r="A21" s="4" t="inlineStr">
        <is>
          <t>Advance premium and premium deposits</t>
        </is>
      </c>
      <c r="B21" s="5" t="n">
        <v>-64598</v>
      </c>
      <c r="C21" s="5" t="n">
        <v>140991</v>
      </c>
    </row>
    <row r="22">
      <c r="A22" s="4" t="inlineStr">
        <is>
          <t>Accrued expenses and other liabilities</t>
        </is>
      </c>
      <c r="B22" s="5" t="n">
        <v>-662318</v>
      </c>
      <c r="C22" s="5" t="n">
        <v>233990</v>
      </c>
    </row>
    <row r="23">
      <c r="A23" s="4" t="inlineStr">
        <is>
          <t>Income taxes deferred</t>
        </is>
      </c>
      <c r="B23" s="5" t="n">
        <v>310191</v>
      </c>
      <c r="C23" s="5" t="n">
        <v>3543153</v>
      </c>
    </row>
    <row r="24">
      <c r="A24" s="4" t="inlineStr">
        <is>
          <t>Net cash used by operating activities</t>
        </is>
      </c>
      <c r="B24" s="5" t="n">
        <v>-111442</v>
      </c>
      <c r="C24" s="5" t="n">
        <v>-3634617</v>
      </c>
    </row>
    <row r="25">
      <c r="A25" s="3" t="inlineStr">
        <is>
          <t>Cash flows from investing activities:</t>
        </is>
      </c>
    </row>
    <row r="26">
      <c r="A26" s="4" t="inlineStr">
        <is>
          <t>Purchase of fixed maturity investments</t>
        </is>
      </c>
      <c r="B26" s="5" t="n">
        <v>-26757588</v>
      </c>
      <c r="C26" s="5" t="n">
        <v>-14757414</v>
      </c>
    </row>
    <row r="27">
      <c r="A27" s="4" t="inlineStr">
        <is>
          <t>Purchase of equity securities</t>
        </is>
      </c>
      <c r="B27" s="5" t="n">
        <v>-1841681</v>
      </c>
      <c r="C27" s="5" t="n">
        <v>-1515228</v>
      </c>
    </row>
    <row r="28">
      <c r="A28" s="4" t="inlineStr">
        <is>
          <t>Proceeds from maturity of fixed maturity investments</t>
        </is>
      </c>
      <c r="B28" s="5" t="n">
        <v>23082609</v>
      </c>
      <c r="C28" s="5" t="n">
        <v>12318203</v>
      </c>
    </row>
    <row r="29">
      <c r="A29" s="4" t="inlineStr">
        <is>
          <t>Proceeds from sale or call of fixed maturity investments</t>
        </is>
      </c>
      <c r="B29" s="5" t="n">
        <v>7373846</v>
      </c>
      <c r="C29" s="5" t="n">
        <v>6138690</v>
      </c>
    </row>
    <row r="30">
      <c r="A30" s="4" t="inlineStr">
        <is>
          <t>Proceeds from sale of equity securities</t>
        </is>
      </c>
      <c r="B30" s="5" t="n">
        <v>1160676</v>
      </c>
      <c r="C30" s="5" t="n">
        <v>0</v>
      </c>
    </row>
    <row r="31">
      <c r="A31" s="4" t="inlineStr">
        <is>
          <t>(Purchases) sales of short-term investments</t>
        </is>
      </c>
      <c r="B31" s="5" t="n">
        <v>-2461690</v>
      </c>
      <c r="C31" s="5" t="n">
        <v>1996815</v>
      </c>
    </row>
    <row r="32">
      <c r="A32" s="4" t="inlineStr">
        <is>
          <t>Proceeds from sale of real estate held for sale</t>
        </is>
      </c>
      <c r="B32" s="5" t="n">
        <v>12028876</v>
      </c>
      <c r="C32" s="5" t="n">
        <v>0</v>
      </c>
    </row>
    <row r="33">
      <c r="A33" s="4" t="inlineStr">
        <is>
          <t>Purchase of property and equipment</t>
        </is>
      </c>
      <c r="B33" s="5" t="n">
        <v>-640714</v>
      </c>
      <c r="C33" s="5" t="n">
        <v>-612907</v>
      </c>
    </row>
    <row r="34">
      <c r="A34" s="4" t="inlineStr">
        <is>
          <t>Net cash provided by investing activities</t>
        </is>
      </c>
      <c r="B34" s="5" t="n">
        <v>11944334</v>
      </c>
      <c r="C34" s="5" t="n">
        <v>3568159</v>
      </c>
    </row>
    <row r="35">
      <c r="A35" s="3" t="inlineStr">
        <is>
          <t>Cash flows from financing activities:</t>
        </is>
      </c>
    </row>
    <row r="36">
      <c r="A36" s="4" t="inlineStr">
        <is>
          <t>Repurchase of common stock</t>
        </is>
      </c>
      <c r="B36" s="5" t="n">
        <v>-102</v>
      </c>
      <c r="C36" s="5" t="n">
        <v>-9518</v>
      </c>
    </row>
    <row r="37">
      <c r="A37" s="4" t="inlineStr">
        <is>
          <t>Net cash used by financing activities</t>
        </is>
      </c>
      <c r="B37" s="5" t="n">
        <v>-102</v>
      </c>
      <c r="C37" s="5" t="n">
        <v>-9518</v>
      </c>
    </row>
    <row r="38">
      <c r="A38" s="4" t="inlineStr">
        <is>
          <t>Net change in cash and restricted cash</t>
        </is>
      </c>
      <c r="B38" s="5" t="n">
        <v>11832790</v>
      </c>
      <c r="C38" s="5" t="n">
        <v>-75976</v>
      </c>
    </row>
    <row r="39">
      <c r="A39" s="4" t="inlineStr">
        <is>
          <t>Cash and restricted cash at beginning of period</t>
        </is>
      </c>
      <c r="B39" s="5" t="n">
        <v>3957980</v>
      </c>
      <c r="C39" s="5" t="n">
        <v>5781639</v>
      </c>
    </row>
    <row r="40">
      <c r="A40" s="4" t="inlineStr">
        <is>
          <t>Cash and restricted cash at end of period</t>
        </is>
      </c>
      <c r="B40" s="5" t="n">
        <v>15790770</v>
      </c>
      <c r="C40" s="5" t="n">
        <v>5705663</v>
      </c>
    </row>
    <row r="41">
      <c r="A41" s="3" t="inlineStr">
        <is>
          <t>Cash paid during period for:</t>
        </is>
      </c>
    </row>
    <row r="42">
      <c r="A42" s="4" t="inlineStr">
        <is>
          <t>Income taxes</t>
        </is>
      </c>
      <c r="B42" s="6" t="n">
        <v>8800</v>
      </c>
      <c r="C42" s="6" t="n">
        <v>8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1 - SUMMARY OF SIGNIFICANT ACCOUNTING POLICIES</t>
        </is>
      </c>
      <c r="B4" s="4" t="inlineStr">
        <is>
          <t>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 Company Unico During the quarter ended September 30, 2021, Unico took actions to cause its subsidiary, Crusader, to enter into runoff. In connection with its runoff, Crusader began to cease writing new and renewal business and to wind down operations that support the writing of insurance policies. Crusader ceased writing any new insurance policies in September 2021 and will no longer renew policies after December 8, 2021. Crusader issues notices of non-renewal in accordance with the California Department of Insurance (“ CA DOI AAC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 GAAP Going Concern The Company prepared the accompanying condensed consolidated financial statements on a going concern basis, which assumes that it will realize its assets and satisfy its liabilities in the normal course of business. Unico has a history of recurring losses from operations, negative cash flows from its operating activities which may continue in the future, and, as a holding company, does not independently generate significant revenue and is dependent on dividends and other cash distributions from Crusader and its other subsidiaries to fund its operations and expenses. Historically, Unico generally received dividends periodically from Crusader, but does not expect to receive any such dividends for the foreseeable future due to prohibitions on dividends imposed by the CA DOI pursuant to the Supervision Agreement (the “ Supervision Agreement Special Examiner Based on Unico’s current cash, and short‑term investments at September 30, 2021, as well as the other factors described herein, there is substantial doubt that Unico will have sufficient cash to meet its operating and other liquidity requirements when they become due during the next twelve months from the date of issuance of the accompanying condensed consolidated financial statements.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 COVID-19” Concentration of Risks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9.)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Actual results may differ significantly from the estimates used in preparing the condensed consolidated financial statements. Supervision Agreement Commissioner Unifax CIC Independent Investigation The Audit Committee of Unico’s Board of Directors retained independent outside counsel, who in turn engaged forensic accountants to work at their direction, to conduct an independent investigation and provide legal advice to the Audit Committee (the “ Independent Inves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Error in Previously Issued Financial Statements</t>
        </is>
      </c>
      <c r="B1" s="2" t="inlineStr">
        <is>
          <t>9 Months Ended</t>
        </is>
      </c>
    </row>
    <row r="2">
      <c r="B2" s="2" t="inlineStr">
        <is>
          <t>Sep. 30, 2021</t>
        </is>
      </c>
    </row>
    <row r="3">
      <c r="A3" s="3" t="inlineStr">
        <is>
          <t>Correction of Immaterial Error in Previously Issued Financial Statements</t>
        </is>
      </c>
    </row>
    <row r="4">
      <c r="A4" s="4" t="inlineStr">
        <is>
          <t>NOTE 2 - Correction of Immaterial Error in Previously Issued Financial Statements</t>
        </is>
      </c>
      <c r="B4" s="4" t="inlineStr">
        <is>
          <t xml:space="preserve">NOTE 2 - Correction of Immaterial Error in Previously Issued Financial Statements In the course of preparing the Company’s third quarter 2021 unaudited consolidated financial statements and as a result of the Independent Investigation as explained above in Note 1, the Company evaluated its historical disclosures related to restricted funds and restricted cash and identified certain errors in its historic audited annual and unaudited quarterly financial statements, as detailed in this Note 2.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the Company determined that the errors detailed in this Note 2 were not material to its previously issued annual and interim condensed consolidated financial statements. Furthermore, the Company determined that correcting the errors in the third quarter of 2021 would not materially misstate its audited or unaudited condensed consolidated financial statements and therefore, no restatement of its prior period audited, or unaudited condensed consolidated financial statements was required. Restricted Cash Disclosure Accounting Standards Codification (“ ASC Note 2 Period Ended December 31 September 30 2020 2021 Cash $ 2,747,737 $ 15,367,821 Restricted Cash 1,210,243 422,949 Total 3,957,980 15,790,770 Restricted Funds Disclosure Note 1 to the Company’s historic annual audited financial statements (“ Note 1 Note 1 Disclosure Premium Trust Account Restricted Funds Restricted funds are as follows: Year ended December 31 2020 Premium trust funds (1) $ 1,595,135 Assigned to state agencies (2) 710,000 Funds held as collateral (3) 787,653 Total restricted funds $ 3,092,788 (1) As required by law, the Company segregates from its operating accounts the premium collected from insureds that are payable to insurance companies into separate trust accounts. (2) $510,000 included in fixed maturity investments as of December 31, 2020, and $200,000 included in short-term investments as of December 31, 2020, are statutory deposits assigned to and held by the California State Treasurer and the Insurance Commissioner of the State of Nevada. These deposits are required for writing certain lines of business in California and for admission in states other than California. (3) Funds held as collateral by Comerica Bank &amp; Trust, N.A. (“Comerica”) included in available-for-sale fixed maturities pursuant to the reinsurance trust agreement among Crusader, United Specialty Insurance Company (“USIC”) and Comerica to secure payment of Crusader’s liabilities and performance of its obligations under the reinsurance agreement with USIC. Restricted Funds Restricted funds are as follows: Year ended December 31, 2020 Premium trust funds (1)(2) $ 1,210,243 Assigned to state agencies (3) 998,000 Funds held as collateral (4) 787,653 Total restricted funds $ 2,995,896 (1) The Company is required by law to segregate from its operating accounts the premium collected from insureds that are payable to insurance companies into separate trust accounts. As disclosed in further detail in Note 1 above under “Supervision Agreement” and “Independent Investigation,” during the year ended December 31, 2020. Unifax did not comply with the requirements of the California Insurance Code to hold such funds in separate accounts or segregate such funds in accordance with the CIC. (2) At December 31, 2020, there was a deficiency (the “ Premium Trust Account Deficiency . (3) $510,000 included in fixed maturity, and $200,000 included in short-term investments as of December 31, 2020 are statutory deposits assigned to and held by the California State Treasurer and the Insurance Commissioner of the State of Nevada. These deposits are required for writing certain lines of business in California and for admission in states other than California. (4) Funds held as collateral by Comerica Bank &amp; Trust, N.A. (“Comerica”) included in available-for-sale fixed maturities pursuant to the reinsurance trust agreement among Crusader, United Specialty Insurance Company (“USIC”) and Comerica to secure payment of Crusader’s liabilities and performance of its obligations under the reinsurance agreement with USIC. Premium Trust Account Deficiency Disclosure Additionally, a Premium Trust Account Deficiency should have been disclosed in the Company’s Quarterly Reports on Form 10-Q and the Year-End on Form 10-K. The following amounts should have been disclosed: Premium Trust Deficiency September 30, 2021 $ 2,452,835 December 31, 2020 $ 1,595,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7:16:42Z</dcterms:created>
  <dcterms:modified xmlns:dcterms="http://purl.org/dc/terms/" xmlns:xsi="http://www.w3.org/2001/XMLSchema-instance" xsi:type="dcterms:W3CDTF">2022-03-29T17:16:42Z</dcterms:modified>
</cp:coreProperties>
</file>